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and " sheetId="4" r:id="rId4"/>
    <s:sheet name="Statements of Consolidated and5" sheetId="5" r:id="rId5"/>
    <s:sheet name="Statements of Consolidated and6" sheetId="6" r:id="rId6"/>
    <s:sheet name="Statements Of Consolidated and7" sheetId="7" r:id="rId7"/>
    <s:sheet name="Statements Of Consolidated and8" sheetId="8" r:id="rId8"/>
    <s:sheet name="Statements of Consolidated and9" sheetId="9" r:id="rId9"/>
    <s:sheet name="Basis of Accounting Presentatio" sheetId="10" r:id="rId10"/>
    <s:sheet name="Initial Public Offering" sheetId="11" r:id="rId11"/>
    <s:sheet name="Recent Accounting Pronouncement" sheetId="12" r:id="rId12"/>
    <s:sheet name="Net Income Per Limited Partner " sheetId="13" r:id="rId13"/>
    <s:sheet name="Transactions With Affiliates" sheetId="14" r:id="rId14"/>
    <s:sheet name="Short-Term Borrowings" sheetId="15" r:id="rId15"/>
    <s:sheet name="Gain On Sale Of Assets" sheetId="16" r:id="rId16"/>
    <s:sheet name="Goodwill" sheetId="17" r:id="rId17"/>
    <s:sheet name="Asset Retirement Obligations" sheetId="18" r:id="rId18"/>
    <s:sheet name="Regulatory Matters" sheetId="19" r:id="rId19"/>
    <s:sheet name="Equity Method Investments" sheetId="20" r:id="rId20"/>
    <s:sheet name="Income Taxes" sheetId="21" r:id="rId21"/>
    <s:sheet name="Pension And Other Postretiremen" sheetId="22" r:id="rId22"/>
    <s:sheet name="Fair Value" sheetId="23" r:id="rId23"/>
    <s:sheet name="Other Commitments And Contingen" sheetId="24" r:id="rId24"/>
    <s:sheet name="Accumulated Other Comprehensive" sheetId="25" r:id="rId25"/>
    <s:sheet name="Other, Net" sheetId="26" r:id="rId26"/>
    <s:sheet name="Supplemental Cash Flow Informat" sheetId="27" r:id="rId27"/>
    <s:sheet name="Concentration Of Credit Risk" sheetId="28" r:id="rId28"/>
    <s:sheet name="Subsequent Event" sheetId="29" r:id="rId29"/>
    <s:sheet name="Initial Public Offering (Tables" sheetId="30" r:id="rId30"/>
    <s:sheet name="Net Income Per Limited Partne31" sheetId="31" r:id="rId31"/>
    <s:sheet name="Transactions With Affiliates (T" sheetId="32" r:id="rId32"/>
    <s:sheet name="Asset Retirement Obligations (T" sheetId="33" r:id="rId33"/>
    <s:sheet name="Equity Method Investments (Tabl" sheetId="34" r:id="rId34"/>
    <s:sheet name="Pension And Other Postretirem35" sheetId="35" r:id="rId35"/>
    <s:sheet name="Fair Value (Tables)" sheetId="36" r:id="rId36"/>
    <s:sheet name="Other Commitments And Conting37" sheetId="37" r:id="rId37"/>
    <s:sheet name="Accumulated Other Comprehensi38" sheetId="38" r:id="rId38"/>
    <s:sheet name="Other, Net (Tables)" sheetId="39" r:id="rId39"/>
    <s:sheet name="Supplemental Cash Flow Inform40" sheetId="40" r:id="rId40"/>
    <s:sheet name="Concentration Of Credit Risk (T" sheetId="41" r:id="rId41"/>
    <s:sheet name="Basis of Accounting Presentat42" sheetId="42" r:id="rId42"/>
    <s:sheet name="Initial Public Offering (Narrat" sheetId="43" r:id="rId43"/>
    <s:sheet name="Initial Public Offering (Schedu" sheetId="44" r:id="rId44"/>
    <s:sheet name="Net Income Per Limited Partne45" sheetId="45" r:id="rId45"/>
    <s:sheet name="Net Income Per Limited Partne46" sheetId="46" r:id="rId46"/>
    <s:sheet name="Transactions With Affiliates (N" sheetId="47" r:id="rId47"/>
    <s:sheet name="Transactions With Affiliates (S" sheetId="48" r:id="rId48"/>
    <s:sheet name="Transactions With Affiliates 49" sheetId="49" r:id="rId49"/>
    <s:sheet name="Short-Term Borrowings (Narrativ" sheetId="50" r:id="rId50"/>
    <s:sheet name="Gain On Sale Of Assets (Narrati" sheetId="51" r:id="rId51"/>
    <s:sheet name="Goodwill (Narrative) (Details)" sheetId="52" r:id="rId52"/>
    <s:sheet name="Asset Retirement Obligations (C" sheetId="53" r:id="rId53"/>
    <s:sheet name="Regulatory Matters (Narrative) " sheetId="54" r:id="rId54"/>
    <s:sheet name="Equity Method Investments Equit" sheetId="55" r:id="rId55"/>
    <s:sheet name="Equity Method Investments Sched" sheetId="56" r:id="rId56"/>
    <s:sheet name="Income Taxes (Narrative) (Detai" sheetId="57" r:id="rId57"/>
    <s:sheet name="Pension And Other Postretirem58" sheetId="58" r:id="rId58"/>
    <s:sheet name="Pension And Other Postretirem59" sheetId="59" r:id="rId59"/>
    <s:sheet name="Pension And Other Postretirem60" sheetId="60" r:id="rId60"/>
    <s:sheet name="Fair Value (Carrying Amount And" sheetId="61" r:id="rId61"/>
    <s:sheet name="Other Commitments And Conting62" sheetId="62" r:id="rId62"/>
    <s:sheet name="Other Commitments And Conting63" sheetId="63" r:id="rId63"/>
    <s:sheet name="Accumulated Other Comprehensi64" sheetId="64" r:id="rId64"/>
    <s:sheet name="Accumulated Other Comprehensi65" sheetId="65" r:id="rId65"/>
    <s:sheet name="Other, Net (Schedule of Other, " sheetId="66" r:id="rId66"/>
    <s:sheet name="Supplemental Cash Flow Inform67" sheetId="67" r:id="rId67"/>
    <s:sheet name="Concentration Of Credit Risk (N" sheetId="68" r:id="rId68"/>
    <s:sheet name="Concentration of Credit Risk (S" sheetId="69" r:id="rId69"/>
    <s:sheet name="Subsequent Event (Narrative) (D" sheetId="70" r:id="rId70"/>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OLUMBIA PIPELINE PARTNERS LP/DE</t>
  </si>
  <si>
    <t>Entity Central Index Key</t>
  </si>
  <si>
    <t>Current Fiscal Year End Date</t>
  </si>
  <si>
    <t>--12-31</t>
  </si>
  <si>
    <t>Entity Filer Category</t>
  </si>
  <si>
    <t>Large Accelerated Filer</t>
  </si>
  <si>
    <t>Common Units</t>
  </si>
  <si>
    <t>Entity Units Outstanding</t>
  </si>
  <si>
    <t>Subordinated Units</t>
  </si>
  <si>
    <t>Consolidated Balance Sheets - USD ($) $ in Millions</t>
  </si>
  <si>
    <t>Dec. 31, 2015</t>
  </si>
  <si>
    <t>Current Assets</t>
  </si>
  <si>
    <t>Cash and cash equivalents</t>
  </si>
  <si>
    <t>Accounts receivable (less reserve of $0.3 and $0.3, respectively)</t>
  </si>
  <si>
    <t>Accounts receivable-affiliated</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t>
  </si>
  <si>
    <t>Short-term borrowings-affiliated</t>
  </si>
  <si>
    <t>Accounts payable</t>
  </si>
  <si>
    <t>Accounts payable-affiliated</t>
  </si>
  <si>
    <t>Customer deposits</t>
  </si>
  <si>
    <t>Taxes accrued</t>
  </si>
  <si>
    <t>Exchange gas payable</t>
  </si>
  <si>
    <t>Deferred revenue</t>
  </si>
  <si>
    <t>Accrued capital expenditures</t>
  </si>
  <si>
    <t>Accrued compensation and related costs</t>
  </si>
  <si>
    <t>Other accruals</t>
  </si>
  <si>
    <t>Total Current Liabilities</t>
  </si>
  <si>
    <t>Noncurrent Liabilities</t>
  </si>
  <si>
    <t>Long-term debt-affiliated</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 and Partners' Capital</t>
  </si>
  <si>
    <t>Accumulated other comprehensive loss</t>
  </si>
  <si>
    <t>[1]</t>
  </si>
  <si>
    <t>Total Columbia Pipeline Partners LP partners' equity and capital</t>
  </si>
  <si>
    <t>Noncontrolling Interest in Columbia OpCo</t>
  </si>
  <si>
    <t>Total Equity and Partners' Capital</t>
  </si>
  <si>
    <t>Total Liabilities and Equity and Partners' Capital</t>
  </si>
  <si>
    <t>Limited Partners' Capital Account</t>
  </si>
  <si>
    <t>Amounts in parentheses indicate debits.</t>
  </si>
  <si>
    <t>Consolidated Balance Sheets (Parenthetical) - USD ($) $ in Millions</t>
  </si>
  <si>
    <t>Accounts receivable less reserve</t>
  </si>
  <si>
    <t>Limited Partners' Capital Account, Units Issued</t>
  </si>
  <si>
    <t>Limited Partners' Capital Account, Units Outstanding</t>
  </si>
  <si>
    <t>Statements Of Consolidated and Combined Operations - USD ($) shares in Millions, $ in Millions</t>
  </si>
  <si>
    <t>3 Months Ended</t>
  </si>
  <si>
    <t>8 Months Ended</t>
  </si>
  <si>
    <t>Sep. 30, 2015</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Impairment of Long-Lived Assets to be Disposed of</t>
  </si>
  <si>
    <t>Property and other taxes</t>
  </si>
  <si>
    <t>Total Operating Expenses</t>
  </si>
  <si>
    <t>Equity Earnings in Unconsolidated Affiliates</t>
  </si>
  <si>
    <t>Operating Income</t>
  </si>
  <si>
    <t>Other Income (Deductions)</t>
  </si>
  <si>
    <t>Interest expense</t>
  </si>
  <si>
    <t>Interest expense-affiliated</t>
  </si>
  <si>
    <t>Other, net</t>
  </si>
  <si>
    <t>Total Other Income (Deductions), net</t>
  </si>
  <si>
    <t>Income before Income Taxes</t>
  </si>
  <si>
    <t>Income Taxes</t>
  </si>
  <si>
    <t>Income (Loss), Including Portion Attributable to Noncontrolling Interest</t>
  </si>
  <si>
    <t>Net Income</t>
  </si>
  <si>
    <t>Income (Loss) Attributable to Noncontrolling Interest</t>
  </si>
  <si>
    <t>Net Income (Loss) Allocated to Limited Partners</t>
  </si>
  <si>
    <t>Net income attributable to partners' ownership interest subsequent to IPO per limited partner unit (basic and diluted)</t>
  </si>
  <si>
    <t>Net Income (Loss), Per Outstanding Limited Partnership and General Partnership Unit, Basic and Diluted, Net of Tax</t>
  </si>
  <si>
    <t>Weighted average limited partner units outstanding (basic and diluted)</t>
  </si>
  <si>
    <t>Weighted Average Number of Shares Outstanding, Basic and Diluted</t>
  </si>
  <si>
    <t>Noncontrolling Interest</t>
  </si>
  <si>
    <t>Predecessor | Parent</t>
  </si>
  <si>
    <t>Statements of Consolidated and Combined Comprehensive Income - USD ($) $ in Millions</t>
  </si>
  <si>
    <t>1 Months Ended</t>
  </si>
  <si>
    <t>Feb. 11, 2015</t>
  </si>
  <si>
    <t>Net unrealized gain on cash flow hedges</t>
  </si>
  <si>
    <t>Other Comprehensive (Income) Loss, Pension and Other Postretirement Benefit Plans, Adjustment, Net of Tax</t>
  </si>
  <si>
    <t>[2],[3]</t>
  </si>
  <si>
    <t>Total other comprehensive income</t>
  </si>
  <si>
    <t>Other Comprehensive Income (Loss)</t>
  </si>
  <si>
    <t>[4]</t>
  </si>
  <si>
    <t>[4],[5]</t>
  </si>
  <si>
    <t>Total comprehensive income subsequent to IPO</t>
  </si>
  <si>
    <t>Less: Comprehensive income attributable to noncontrolling interest subsequent to IPO</t>
  </si>
  <si>
    <t>Comprehensive income attributable to limited partners subsequent to IPO</t>
  </si>
  <si>
    <t>Net unrealized gains on derivatives qualifying as cash flow hedges, net of zero tax expense for the three months ended September 30, 2016 and 2015, and zero and $0.1 million tax expense for the nine months ended September 30, 2016 and 2015, respectively</t>
  </si>
  <si>
    <t>[2]</t>
  </si>
  <si>
    <t>Unrecognized pension and OPEB benefit (cost), net of zero tax expense for the three months ended September 30, 2016 and 2015, and zero tax expense for the nine months ended September 30, 2016 and 2015.</t>
  </si>
  <si>
    <t>[3]</t>
  </si>
  <si>
    <t>Unrecognized pension and OPEB benefits are primarily related to pension and OPEB remeasurements recorded during 2016 and 2015.</t>
  </si>
  <si>
    <t>[5]</t>
  </si>
  <si>
    <t>All amounts prior to the IPO are net of tax.</t>
  </si>
  <si>
    <t>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Operating Activities</t>
  </si>
  <si>
    <t>Adjustments to Reconcile Net Income to Net Cash from Operating Activities:</t>
  </si>
  <si>
    <t>Deferred income taxes and investment tax credits</t>
  </si>
  <si>
    <t>Equity-based compensation expense and profit sharing contribution</t>
  </si>
  <si>
    <t>Equity earnings in unconsolidated affiliates</t>
  </si>
  <si>
    <t>Amortization of debt related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Insurance Recoveries</t>
  </si>
  <si>
    <t>Change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Payments of long-term debt-affiliated, including current portion</t>
  </si>
  <si>
    <t>Payments of capital lease obligations and other debt related costs</t>
  </si>
  <si>
    <t>Proceeds from the issuance of common units, net of offering costs</t>
  </si>
  <si>
    <t>Distribution of IPO proceeds to parent</t>
  </si>
  <si>
    <t>Contribution of capital from parent</t>
  </si>
  <si>
    <t>Quarterly distributions to unitholders</t>
  </si>
  <si>
    <t>Distribution to noncontrolling interest in Columbia OpCo</t>
  </si>
  <si>
    <t>Net Cash Flows from Financing Activities</t>
  </si>
  <si>
    <t>Change in cash and cash equivalents</t>
  </si>
  <si>
    <t>Cash and cash equivalents at beginning of period</t>
  </si>
  <si>
    <t>Cash and Cash Equivalents at End of Period</t>
  </si>
  <si>
    <t>Statements Of Consolidated and Combined Equity and Partners' Capital - USD ($) $ in Millions</t>
  </si>
  <si>
    <t>Total</t>
  </si>
  <si>
    <t>Parent</t>
  </si>
  <si>
    <t>Accumulated Other Comprehensive Loss</t>
  </si>
  <si>
    <t>Limited PartnerCommon Units</t>
  </si>
  <si>
    <t>Limited PartnerSubordinated Units</t>
  </si>
  <si>
    <t>Beginning Balance (Predecessor) at Dec. 31, 2014</t>
  </si>
  <si>
    <t>Beginning Balance at Dec. 31, 2014</t>
  </si>
  <si>
    <t>Income (Loss), Including Portion Attributable to Noncontrolling Interest | Predecessor</t>
  </si>
  <si>
    <t>Other Comprehensive Income (Loss) | Predecessor</t>
  </si>
  <si>
    <t>Contribution of capital from parent | Predecessor</t>
  </si>
  <si>
    <t>Predecessor net tax liabilities not assumed by Columbia OpCo | Predecessor</t>
  </si>
  <si>
    <t>Predecessor net tax liabilities not assumed by Columbia OpCo</t>
  </si>
  <si>
    <t>Contributed/Noncontributed Net Parent Investment Adjustments | Predecessor</t>
  </si>
  <si>
    <t>Contributed/Noncontributed Net Parent Investment Adjustments</t>
  </si>
  <si>
    <t>Ending Balance (Predecessor) at Feb. 11, 2015</t>
  </si>
  <si>
    <t>Ending Balance at Feb. 11, 2015</t>
  </si>
  <si>
    <t>[3],[4]</t>
  </si>
  <si>
    <t>[3],[4],[5]</t>
  </si>
  <si>
    <t>Ending Balance (Predecessor) at Sep. 30, 2015</t>
  </si>
  <si>
    <t>Ending Balance at Sep. 30, 2015</t>
  </si>
  <si>
    <t>Beginning Balance (Predecessor) at Feb. 11, 2015</t>
  </si>
  <si>
    <t>Beginning Balance at Feb. 11, 2015</t>
  </si>
  <si>
    <t>Allocation of Net Investment to Unitholders | Predecessor</t>
  </si>
  <si>
    <t>Allocation of Net Investment to Unitholders</t>
  </si>
  <si>
    <t>Allocation of Accumulated Other Comprehensive Loss to Noncontrolling Interest | Predecessor</t>
  </si>
  <si>
    <t>Allocation of Accumulated Other Comprehensive Loss to Noncontrolling Interest</t>
  </si>
  <si>
    <t>Net proceeds from IPO | Predecessor</t>
  </si>
  <si>
    <t>Net proceeds from IPO</t>
  </si>
  <si>
    <t>Purchase of additional interest in Columbia OpCo | Predecessor</t>
  </si>
  <si>
    <t>[6]</t>
  </si>
  <si>
    <t>Purchase of additional interest in Columbia OpCo</t>
  </si>
  <si>
    <t>Distributions to the noncontrolling interest in Columbia OpCo | Predecessor</t>
  </si>
  <si>
    <t>Distributions to the noncontrolling interest in Columbia OpCo</t>
  </si>
  <si>
    <t>Quarterly distributions to unitholders | Predecessor</t>
  </si>
  <si>
    <t>Transfers From Parent | Predecessor</t>
  </si>
  <si>
    <t>Transfers From Parent</t>
  </si>
  <si>
    <t>Beginning Balance at Dec. 31, 2015</t>
  </si>
  <si>
    <t>Ending Balance at Sep. 30, 2016</t>
  </si>
  <si>
    <t>Reflects the non-cash elimination of all historical current and deferred income taxes other than Tennessee state income taxes that continue to be borne by the Partnership post-IPO, as well as associated regulatory assets and liabilities.</t>
  </si>
  <si>
    <t>Reflects the removal of amounts related to Crossroads Pipeline Company, CPGSC, Central Kentucky Transmission Company and 1% of the 50% interest in Hardy Storage that were included in the Predecessor but were not contributed to the Partnership, as well as the inclusion of CNS Microwave, which was not part of the Predecessor.</t>
  </si>
  <si>
    <t>Reflects the non-cash elimination of all historical current and deferred income taxes other than Tennessee state income taxes that will continue to be borne by the Partnership post-IPO.</t>
  </si>
  <si>
    <t>Represents the purchase of an additional 8.4% limited partner interest in Columbia OpCo, recorded at the historical carrying value of Columbia OpCo's net assets after giving effect to the $1,168.4 million equity contribution. This decreases common unitholders and subordinated unitholders equity by the same amount it increases noncontrolling interest because the Partnership's purchase price for its additional 8.4% interest in Columbia OpCo exceeded book value.</t>
  </si>
  <si>
    <t>Statements of Consolidated and Combined Equity and Partners' Capital (Parenthetical) $ in Millions</t>
  </si>
  <si>
    <t>Sep. 30, 2015USD ($)</t>
  </si>
  <si>
    <t>Common Units | Limited Partner</t>
  </si>
  <si>
    <t>Columbia OpCo</t>
  </si>
  <si>
    <t>Limited Liability Company (LLC) or Limited Partnership (LP), Members or Limited Partners, Ownership Interest Additional Ownership Interest</t>
  </si>
  <si>
    <t>8.40%</t>
  </si>
  <si>
    <t>Hardy Storage</t>
  </si>
  <si>
    <t>Equity Method Investment, Percent Not Contributed to Partnership</t>
  </si>
  <si>
    <t>1.00%</t>
  </si>
  <si>
    <t>Hardy Storage | Predecessor</t>
  </si>
  <si>
    <t>Equity Method Investment, Ownership Percentage</t>
  </si>
  <si>
    <t>50.00%</t>
  </si>
  <si>
    <t>Basis of Accounting Presentation</t>
  </si>
  <si>
    <t>Organization, Consolidation and Presentation of Financial Statements [Abstract]</t>
  </si>
  <si>
    <t>Basis of Accounting Presentation Columbia Pipeline Partners LP (the "Partnership") was formed in Delaware on December 5, 2007. CEG owns the general partner of the Partnership and all of the Partnership's subordinated units and incentive distribution rights. On February 11, 2015,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olumbia Pipeline Partners LP Predecessor (the "Predecessor") is comprised of NiSource's Columbia Pipeline Group Operations reportable segment. On March 17, 2016, CPG entered into an Agreement and Plan of Merger (the "Merger Agreement"), among CPG, TCPL, US Parent, Taurus Merger Sub Inc., a Delaware corporation and a wholly owned subsidiary of US Parent ("Merger Sub"), and, solely for purposes of Section 3.02, Section 5.02, Section 5.09 and Article VIII of the Merger Agreement, TransCanada. Upon the terms and subject to the conditions set forth in the Merger Agreement, effective July 1, 2016, Merger Sub was merged with and into CPG (the "Merger") with CPG surviving the Merger as an indirect, wholly owned subsidiary of TransCanada. With the completion of the transaction, TransCanada owns the general partner of the Partnership, all of the Partnership's incentive distribution rights and all of the Partnership's subordinated units, which represent a 46.5% limited partnership interest in the Partnership. The Partnership is now effectively managed by TransCanada. The Partnership incurred approximately $110.4 million of Merger related costs within operation and maintenance and property and other taxes, including approximately $101.3 million of employee related costs. Additionally, as a result of the Merger, the Partnership recognized an impairment charge of $11.9 million related to the cancellation of IT system upgrades that were in process prior to the Merger.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such as midstream services, including gathering, treating, conditioning, processing, compression and liquids handling, and development of mineral rights positions. The regulated services are performed under tariffs at rates subject to FERC approval. Concurrent with the completed IPO, refer to Note 2 for a discussion of IPO results, NiSource contributed substantially all of the assets and operations of the Predecessor to Columbia OpCo, a Delaware limited partnership formed by CEG, which, prior to the Separation, was a wholly owned subsidiary of NiSource, and OpCo GP, a wholly owned subsidiary of the Partnership. The contribution is considered to be a reorganization of entities under common control. Subsequent to the IPO, the Partnership owns a 15.7% limited partner interest in Columbia OpCo and CEG owns the remaining 84.3% limited partner interest. MLP GP, a wholly owned subsidiary of CEG, serves as the general partner of the Partnership. OpCo GP serves as the general partner of Columbia OpCo. CPGSC provides services to the Partnership pursuant to an omnibus agreement. MLP GP, the Partnership, Columbia OpCo and OpCo GP have all adopted a fiscal year end of December 31. Through ownership of Columbia OpCo's general partner, the Partnership controls all of Columbia OpCo's assets and operations. Under ASC 810, Columbia OpCo is determined to be a VIE. As the Partnership has a significant economic interest in Columbia OpCo and has the power to direct the activities of Columbia OpCo through that interest and its 100% ownership interest in OpCo GP, the Partnership is determined to be the primary beneficiary of Columbia OpCo and consolidates Columbia OpCo and CEG's retained interest of 84.3% is recorded as noncontrolling interest in the Partnership's consolidated financial statements. For periods subsequent to the closing of the IPO, the financial statements included in this quarterly report are the financial statements and accounting records of the Partnership. For periods prior to the closing of the IPO, the financial statements included in this quarterly report are the financial statements and accounting records of the Predecessor. The consolidated and combined financial statements were prepared as follows: • The Condensed Consolidated Balance Sheets (unaudited) consist of the consolidated balance sheets of the Partnership as of September 30, 2016 and December 31, 2015 . • The Condensed Statements of Consolidated and Combined Operations (unaudited) consist of consolidated results of the Partnership for the three months ended September 30, 2016 and 2015 . • The Condensed Statements of Consolidated and Combined Operations (unaudited) consist of consolidated results of the Partnership for the nine months ended September 30, 2016 and for the period from February 11, 2015 through September 30, 2015 and the combined results of the Predecessor for the period from January 1, 2015 through February 10, 2015. • The Condensed Statements of Consolidated and Combined Comprehensive Income (unaudited) consist of consolidated results of the Partnership for the three months ended September 30, 2016 and 2015 . • The Condensed Statements of Consolidated and Combined Comprehensive Income (unaudited) consist of consolidated results of the Partnership for the nine months ended September 30, 2016 and for the period from February 11, 2015 through September 30, 2015 and the combined results of the Predecessor for the period from January 1, 2015 through February 10, 2015. • The Condensed Statements of Consolidated and Combined Cash Flows (unaudited) consist of consolidated cash flows of the Partnership for the nine months ended September 30, 2016 and for the period from February 11, 2015 through September 30, 2015 and the combined cash flows of the Predecessor for the period from January 1, 2015 through February 10, 2015. • The Condensed Statements of Consolidated and Combined Equity and Partners' Capital (unaudited) consist of consolidated activity of the Partnership for the nine months ended September 30, 2016 and for the period from February 11, 2015 through September 30, 2015 and the combined activity of the Predecessor for the period from January 1, 2015 through February 10, 2015. The Condensed Consolidated and Combin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financial statements should be read in conjunction with the consolidated and combined financial statements included in the Partnership's Annual Report on Form 10-K for the year ended December 31, 2015 (the " 2015 Form 10-K"). These financial statements reflect all normal recurring adjustments that are, in the opinion of management, necessary to fairly present the Partnership's results of operations and financial position in accordance with GAAP in the United States of America. Amounts reported in the Condensed Statements of Consolidated and Combined Operations (unaudited) are not necessarily indicative of amounts expected for the respective annual periods. All intercompany transactions and balances have been eliminated.</t>
  </si>
  <si>
    <t>Initial Public Offering</t>
  </si>
  <si>
    <t>Equity [Abstract]</t>
  </si>
  <si>
    <t>Initial Public Offering On February 6, 2015, the Partnership's common units began trading on the New York Stock Exchange under the ticker symbol "CPPL." On February 11, 2015 , the Partnership completed its offering of 53,833,107 common units at a price to the public of $23.00 per unit, including 7,021,709 common units that were issued pursuant to the exercise in full of the underwriters' over-allotment option. The Partnership received net proceeds of $1,168.4 million from the offering. At or prior to the closing of the IPO the following transactions occurred: • CEG contributed $1,217.3 million of capital to certain subsidiaries of the Predecessor to repay intercompany debt owed to NiSource Finance. CEG entered into new intercompany debt agreements with NiSource Finance for $1,217.3 million ; • CEG contributed substantially all of the subsidiaries in the Predecessor to Columbia OpCo; • CEG assumed responsibility for all historical current and deferred income taxes other than Tennessee state income taxes that continue to be borne by the Partnership post-IPO, as well as associated regulatory assets and liabilities; • CEG contributed a 7.3% limited partner interest in Columbia OpCo to the Partnership in exchange for 46,811,398 subordinated units in the Partnership and all of the Partnership's incentive distribution rights; • The Partnership purchased from Columbia OpCo an additional 8.4% limited partner interest in exchange for $1,168.4 million from the net proceeds of the IPO, net of underwriting discounts, structuring fees and offering expenses of approximately $69.8 million , resulting in the Partnership owning a 15.7% limited partner interest in Columbia OpCo. The table below summarizes the effects of the changes in the Partnership's ownership interest in Columbia OpCo on the Partnership's equity: Three Months Ended Nine Months Ended (in millions) 2016 2015 2016 2015 Net income attributable to the Partnership $ 2.9 $ 22.0 $ 48.3 $ 51.6 Decrease in partnership equity for the purchase of an additional 8.4 percent interest in Columbia OpCo — — — (424.4 ) Change from net income attributable to the Partnership and transfers to noncontrolling interest $ 2.9 $ 22.0 $ 48.3 $ (372.8 ) • Columbia OpCo distributed $500.0 million to CEG as a reimbursement of preformation capital expenditures with respect to the assets contributed to Columbia OpCo. The Partnership entered into an omnibus agreement with CEG and its affiliates (together with a services agreement with CPGSC) at the closing of the IPO that addresses (1) centralized corporate, general and administrative services to be provided by CEG for the Partnership and the reimbursement by the Partnership for the Partnership's portion of these services, (2) the Partnership's right of first offer for CEG's 84.3% interest in Columbia OpCo, (3) the indemnification of the Partnership for certain potential environmental and toxic tort claims losses and expenses associated with the operation of the assets and occurring before the closing date of the IPO and (4) Columbia OpCo's requirement to guarantee future indebtedness that CPG incurs.</t>
  </si>
  <si>
    <t>Recent Accounting Pronouncements</t>
  </si>
  <si>
    <t>New Accounting Pronouncements and Changes in Accounting Principles [Abstract]</t>
  </si>
  <si>
    <t>Recent Accounting Pronouncements In August 2016, the FASB issued ASU 2016-15, Statement of Cash Flows (Topic 230): Classification of Certain Cash Receipts and Cash Payments . ASU 2016-15 amends the guidance in ASC 230 on the classification of certain cash receipts and payments in the statement of cash flows. The Partnership is required to adopt ASU 2016-15 for periods beginning after December 15, 2017, including interim periods, and the guidance is to be applied retrospectively, with early adoption permitted. The Partnership is currently evaluating the impact the adoption of ASU 2016-15 will have on the Condensed Consolidated and Combined Financial Statements (unaudited) or Notes to Condensed Consolidated and Combined Financial Statements (unaudited).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In April 2016, the FASB issued ASU 2016-10, which clarifies guidance related to identifying performance obligations and licensing implementation guidance contained in ASU 2014-09. In May 2016, the FASB issued ASU 2016-12, which contains narrow scope improvements for certain aspects of ASU 2014-09 including collectability, presentation of sales tax and other similar taxes collected from customers, noncash consideration, contract modifications and completed contracts at transition and transition technical correction. The Partnership is currently evaluating the impact the adoption of ASU 2014-09, and the related ASUs, will have on the Condensed Consolidated and Combined Financial Statements (unaudited) or Notes to Condensed Consolidated and Combined Financial Statements (unaudited).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Partnership is required to adopt ASU 2016-02 for periods beginning after December 15, 2018, including interim periods, with early adoption permitted. The Partnership is currently evaluating the impact the adoption of ASU 2016-02 will have on the Condensed Consolidated and Combined Financial Statements (unaudited) or Notes to Condensed Consolidated and Combin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retrospectively adopted ASU 2015-03 and ASU 2015-15 as of January 1, 2016. The adoption of this guidance did not have a material impact on the Condensed Consolidated or Combined Financial Statements (unaudited) or Notes to Condensed Consolidated and Combined Financial Statements (unaudited). In April 2015, the FASB issued ASU 2015-06, Earnings Per Share (Topic 260): Effects on Historical Earnings per Unit of Master Limited Partnership Dropdown Transactions.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re also required. The Partnership retrospectively adopted ASU 2015-06 as of January 1, 2016. The adoption of this guidance did not have a material impact on the Condensed Consolidated and Combined Financial Statements (unaudited) or Notes to Condensed Consolidated and Combin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retrospectively adopted ASU 2015-02 as of January 1, 2016. The adoption of this guidance did not have a material impact on the Condensed Consolidated and Combined Financial Statements (unaudited) or Notes to Condensed Consolidated and Combined Financial Statements (unaudited).</t>
  </si>
  <si>
    <t>Net Income Per Limited Partner Unit</t>
  </si>
  <si>
    <t>Net Income Per Limited Partner Unit [Abstract]</t>
  </si>
  <si>
    <t>Net Income Per Limited Partner Unit Net income per unit applicable to common units and to subordinated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 Pursuant to our cash distribution policy, within 60 days after the end of each quarter, we intend to distribute to the holders of common and subordinated units on a quarterly basis at least the minimum quarterly distribution of $0.1675 per unit, or $0.67 on an annualized basis, to the extent we have sufficient cash after establishment of cash reserves and payment of fees and expenses, including payments to our general partner and its affiliates. On November 1, 2016 , the board of directors of MLP GP, the Partnership's general partner, declared a quarterly cash distribution for the period July 1, 2016 , through September 30, 2016 , of $0.1975 per unit. This distribution is payable on November 18, 2016 , to unitholders of record as of November 11, 2016 . The calculation of net income per unit is as follows: Three Months Ended September 30, 2016 (in millions, except per unit data) Limited Partners' Common Units Limited Partners' Subordinated Units Incentive Distribution Rights Total Net income attributable to partners Distribution $ 10.6 $ 9.3 $ 0.1 $ 20 Distribution in excess of net income (7.7 ) (9.3 ) (0.1 ) (17.1 ) Net income attributable to partners $ 2.9 $ — $ — $ 2.9 Weighted average limited partner units outstanding Basic and diluted 53.8 46.8 100.6 Net income attributable to partners' ownership interest per limited partner unit Basic and diluted $ 0.05 $ — $ 0.03 Nine Months Ended September 30, 2016 (in millions, except per unit data) Limited Partners' Common Units Limited Partners' Subordinated Units Incentive Distribution Rights Total Net income attributable to partners Distribution $ 31.3 $ 27.4 $ 0.1 $ 58.8 Distribution in excess of net income (5.4 ) (7.3 ) 2.2 (10.5 ) Net income attributable to partners $ 25.9 $ 20.1 $ 2.3 $ 48.3 Weighted average limited partner units outstanding Basic and diluted 53.8 46.8 100.6 Net income attributable to partners' ownership interest per limited partner unit Basic and diluted $ 0.48 $ 0.43 $ 0.46 Three Months Ended September 30, 2015 (in millions, except per unit data) Limited Partners' Common Units Limited Partners' Subordinated Units Incentive Distribution Rights Total Net income attributable to partners Distribution $ 9.3 $ 8.1 $ — $ 17.4 Net income in excess of distribution 2.5 2.1 — 4.6 Net income attributable to partners $ 11.8 $ 10.2 $ — $ 22.0 Weighted average limited partner units outstanding Basic and diluted 53.8 46.8 100.6 Net income attributable to partners' ownership interest per limited partner unit Basic and diluted $ 0.22 $ 0.22 $ 0.22 Nine Months Ended September 30, 2015 (in millions, except per unit data) Limited Partners' Common Units Limited Partners' Subordinated Units Incentive Distribution Rights Total Net income attributable to partners Distribution $ 23.2 $ 20.3 $ — $ 43.5 Net income in excess of distribution (1) 4.7 3.4 — 8.1 Net income attributable to partners $ 27.9 $ 23.7 $ — $ 51.6 Weighted average limited partner units outstanding Basic and diluted 53.8 46.8 100.6 Net income attributable to partners' ownership interest subsequent to IPO per limited partner unit Basic and diluted $ 0.52 $ 0.51 $ 0.51 (1) Net income attributable to partners and in excess of distribution is for the period subsequent to the IPO.</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Three Months Ended Nine Months Ended (in millions) 2016 2015 2016 2015 Transportation revenues $ — $ — $ — $ 47.1 Storage revenues — — — 26.2 Other revenues — — — 0.2 Operation and maintenance expense 116.2 37.4 198.1 112.1 Interest expense 8.4 6.4 22.6 24.1 Interest income 0.4 0.9 0.7 4.2 Balance Sheet (in millions) September 30, December 31, 2015 Accounts receivable $ 161.2 $ 149.4 Short-term borrowings 1,121.5 42.1 Accounts payable 31.4 86.3 Long-term debt 630.9 630.9 Transportation, Storage and Other Revenues . Prior to the Separation, the Partnership provided natural gas transportation, storage and other services to subsidiaries of NiSource, the Partnership's former affiliates. Prior to the IPO, the Predecessor provided similar services to subsidiaries of NiSource. Operation and Maintenance Expense . The Partnership receives executive, financial, legal, information technology and other administrative and general services from CPGSC. Prior to the IPO, the Predecessor received similar services from NiSource Corporate Services. Expenses incurred as a result of these services consist primarily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Subsequent to the completion of the Merger, the Partnership incurred merger related operation and maintenance expense of $78.3 million primarily related to employee and administrative expenses. Interest Expense and Income . The Partnership was charged interest for long-term debt of $7.6 million and $7.7 million for the three months ended September 30, 2016 and 2015 , respectively, offset by associated AFUDC of $1.8 million and $1.7 million for the three months ended September 30, 2016 and 2015 , respectively. The Partnership was charged interest for long-term debt of $22.8 million and $27.4 million for the nine months ended September 30, 2016 and 2015 , respectively, offset by associated AFUDC of $3.7 million and $4.1 million for the nine months ended September 30, 2016 and 2015 , respectively. Columbia OpCo and its subsidiaries entered into an intercompany money pool agreement with NiSource Finance, which became effective on the date of the IPO. Following the Separation, the agreement is now with CPG. The money pool is available for Columbia OpCo and its subsidiaries' general purposes, including capital expenditures and working capital. This intercompany money pool agreement is discussed in connection with Short-term Borrowings below. Prior to the IPO, the subsidiaries of the Predecessor participated in a similar money pool agreement with NiSource Finance. CPGSC administers the current money pool agreement. The cash accounts maintained by the subsidiaries of Columbia OpCo were, prior to the Separation, swept into a NiSource corporate account on a daily basis, creating an affiliated receivable or decreasing an affiliated payable, as appropriate, between NiSource and the subsidiary. Subsequent to the Separation, cash accounts maintained by the subsidiaries of Columbia OpCo are swept into a CPG corporate account on a daily basis, creating an affiliated receivable or decreasing an affiliated payable, as appropriate, between CPG and the subsidiary. The amount of interest expense and income for short-term borrowings is determined by the net position of each subsidiary in the money pool. The money pool weighted-average interest rate at September 30, 2016 and 2015 was 1.68% and 1.21% , respectively. For the three months ended September 30, 2016 and 2015 , the interest expense for short-term borrowings charged was $2.6 million and $0.5 million , respectively. For the nine months ended September 30, 2016 and 2015 , the interest expense for short-term borrowings charged was $3.5 million and $0.9 million , respectively. Accounts Receivable . The Partnership includes in accounts receivable amounts due from the money pool discussed above of $159.5 million and $140.5 million at September 30, 2016 and December 31, 2015 , respectively, for subsidiaries of Columbia OpCo in a net deposit position. Also, included in the balance at September 30, 2016 and December 31, 2015 are amounts due from subsidiaries of CPG for transportation and storage services of $1.7 million and $8.9 million , respectively. Net cash flows related to the money pool receivables are included as Investing Activities on the Condensed Statements of Consolidated and Combined Cash Flows (unaudited). All other affiliated receivables are included as Operating Activities. Short-term Borrowings . In connection with the closing of the IPO, the subsidiaries of Columbia OpCo entered into an intercompany money pool agreement with NiSource Finance with $750.0 million of reserved borrowing capacity. Following the Separation, the agreement was with CPG. In furtherance of the money pool agreement, CPG entered into a $1,500.0 million revolving credit agreement on December 5, 2014. Effective July 1, 2016, in connection with the Merger, the $1,500.0 million CPG revolving credit facility was terminated and replaced by a $2,000.0 million revolving credit facility with US Parent. Included in the balance of Short-term Borrowings at September 30, 2016 and December 31, 2015 is $1,116.5 million and $42.1 million , respectively, which includes those subsidiaries of Columbia OpCo in a net borrower position of the money pool discussed above. On June 24, 2016, the Partnership entered into a $50.0 million intercompany credit agreement with CEG, with a maturity date of December 31, 2016. Loans under the agreement bear interest at the LIBOR, plus 1.075% . As of September 30, 2016 , the Partnership had $5.0 million in outstanding borrowings under the agreement, with a weighted average interest rate of 1.79% . Net cash flows related to Short-term Borrowings are included as Financing Activities on the Condensed Statements of Consolidated and Combined Cash Flows (unaudited). Accounts Payable . The affiliated accounts payable balance primarily includes amounts due for services received from CPGSC and interest payable to CPG. Long-term Debt . In May 2015, the Partnership's outstanding intercompany debt transferred from NiSource Finance to CPG. The Partnership's long-term financing requirements are satisfied through borrowings from CPG. On January 31, 2016, the Partnership amended its intercompany credit agreement with CPG to extend the maturity date of the note originating on December 9, 2013 from December 31, 2016 to December 31, 2020.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September 30, 2016 . Details of the long-term debt balance are summarized in the table below: Origination Date Interest Rate Maturity Date September 30, 2016 December 31, 2015 (in millions) December 9, 2013 4.70 % December 31, 2020 $ 630.9 $ 630.9 Dividends . During the nine months ended September 30, 2016 , Columbia OpCo distributed $373.0 million to CEG. During the nine months ended September 30, 2015 , Columbia OpCo distributed $569.9 million to CEG of which $500.0 million was a reimbursement of preformation capital expenditures with respect to the assets contributed to Columbia OpCo. There were no restrictions on the payment by the Partnership of distributions to CEG.</t>
  </si>
  <si>
    <t>Short-Term Borrowings</t>
  </si>
  <si>
    <t>Short-term Debt [Abstract]</t>
  </si>
  <si>
    <t>Short-Term Borrowings As of December 31, 2015 , the Partnership had $15.0 million in outstanding borrowings, with a weighted average interest rate of 1.28% , and issued no letters of credit under the revolving credit facility. On June 29, 2016, in anticipation of the Merger, all outstanding borrowings, facility fees and interest were paid in full and the revolving credit facility was terminated. As a result, the Partnership accelerated the amortization of $1.4 million of deferred costs associated with the revolving credit facility, which are included in interest expense for the nine months ended September 30, 2016 . Given their maturity and turnover is three months or less, cash flows related to the borrowings and repayments of the revolving credit facility are presented net in the Condensed Statements of Consolidated and Combined Cash Flows (unaudited).</t>
  </si>
  <si>
    <t>Gain On Sale Of Assets</t>
  </si>
  <si>
    <t>Gain On Sale of Assets [Abstract]</t>
  </si>
  <si>
    <t>Gain on Sale of Assets The Partnership recognizes gains on conveyances of mineral rights positions into earnings as any obligation associated with conveyance is satisfied. For the three months ended September 30, 2016 and 2015 , gains on conveyances amounted to $9.7 million and $36.0 million , respectively, and are included in "Gain on sale of assets" on the Condensed Statements of Consolidated and Combined Operations (unaudited). For the nine months ended September 30, 2016 and 2015 , gains on conveyances amounted to $15.7 million and $49.6 million , respectively, and are included in "Gain on sale of assets" on the Condensed Statements of Consolidated and Combined Operations (unaudited). Included in the gains on conveyances is a cash bonus payment of $9.0 million and $35.8 million received by CEVCO from CNX Gas Company LLC during the three and nine months ended September 30, 2016 and 2015 , respectively, for the lease of Utica Shale and Upper Devonian gas rights in Greene and Washington Counties in Pennsylvania and Marshall and Ohio Counties in West Virginia. As of September 30, 2016 and December 31, 2015 , deferred gains of approximately $1.3 million and $8.1 million , respectively, were deferred pending performance of future obligations and recorded within "Deferred revenue," on the Condensed Consolidated Balance Sheets (unaudited).</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the Partnership's goodwill relates to NiSource's acquisition of CEG in 2000, which was contributed to the Partnership prior to the IPO. The Partnership’s goodwill assets at September 30, 2016 were $1,975.5 million . The Predecessor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its reporting unit for the annual impairment test performed as of May 1, 2016 . For the current year test, the Partnership assessed various assumptions, events and circumstances that would have affected the estimated fair value of the reporting unit as compared to its base line May 1, 2012 step 1 fair value measurement. The recent Merger Agreement and acquisition price were incorporated into the current year testing. The results of this assessment indicated that it is not more likely than not that its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On November 1, 2016, the Partnership announced that it entered into an agreement and plan of merger with CPG, in which CPG will acquire all outstanding common units of the Partnership. The acquisition price leads to a similar valuation of the Partnership as that provided for in the Merger Agreement, providing further evidence that it is not more likely than not that the reporting unit fair value is less than the reporting unit carrying value. In consideration of all relevant factors, there were no indicators that would require a subsequent goodwill impairment test during the third quarter of 2016 .</t>
  </si>
  <si>
    <t>Asset Retirement Obligations</t>
  </si>
  <si>
    <t>Asset Retirement Obligation [Abstract]</t>
  </si>
  <si>
    <t>Asset Retirement Obligations Changes in the Partnership's liability for asset retirement obligations for the nine months ended September 30, 2016 and 2015 are presented in the table below: (in millions) 2016 2015 Balance as of January 1, $ 25.3 $ 23.2 Noncontributed net parent investment adjustments (1) — (0.4 ) Accretion expense 0.8 0.9 Additions — 0.4 Settlements — — Change in estimated cash flows (3.6 ) (1.6 ) Balance as of September 30, $ 22.5 $ 22.5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Modernization Program. In November 2015, Columbia Gas Transmission commenced the fourth year of the Columbia Gas Transmission long-term system modernization program. Columbia Gas Transmission expects to place approximately $300 million in modernization investments into service during the year. Recovery of the revenue requirement on approximately $320 million of investments made in 2015 began on February 1, 2016. In December 2015, Columbia Gas Transmission filed an extension of this settlement and received the FERC's approval of the customer agreement in March 2016. This extension will allow Columbia Gas Transmission to invest an additional $1.1 billion over an additional three-year period through 2020. This agreement also expands the scope of facility investments covered by the program. Columbia Gulf. On January 21, 2016, the FERC issued an Order (the "January 21 Order") initiating an investigation pursuant to Section 5 of the NGA to determine whether Columbia Gulf '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On June 13, 2016, the FERC trial staff, Columbia Gulf, and all of the active parties filed a Joint Motion to Suspend the Procedural Schedule and Waive Answer Period (the "Motion"). The Motion represents that the parties unanimously support the Motion and requested waiver of the answer period, which was granted. The parties reached an agreement in principle during a June 2, 2016 settlement conference that would fully resolve all matters set for hearing by the FERC. The Motion represents that the parties expect to file an offer of settlement memorializing the agreement in principle no later than July 29, 2016, and suspension of the procedural schedule will promote an efficient and speedy resolution of this matter by allowing the participants to focus their efforts on drafting the necessary settlement documents. Columbia Gulf filed the offer of settlement with the FERC in accordance with the agreement noted above. On August 15, 2016, the administrative law judge issued a Certification of Uncontested Settlement, which noted that no parties objected to the provisions in the offer of settlement. On September 22, 2016, the FERC issued an order approving the uncontested settlement, which requires a reduction in Columbia Gulf’s daily maximum recourse rate and addresses Columbia Gulf’s treatment of postretirement benefits other than pensions, pension expenses, and regulatory expenses. The order also requires Columbia Gulf to file a general rate case under section 4 of the NGA by January 31, 2020, for rates to take effect by August 1, 2020. Other terms of the settlement are included in FERC Docket No. RP16-302-000.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GA.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nd Joint Ventures [Abstract]</t>
  </si>
  <si>
    <t>Equity Method Investments Certain investments of the Partnership are accounted for under the equity method of accounting. These investments are recorded within "Unconsolidated affiliates" on the Condensed Consolidated Balance Sheets (unaudited) and the Partnership's portion of the results is reflected in "Equity Earnings in Unconsolidated Affiliates" on the Condensed Statements of Consolidated and Combined Operations (unaudited). These investments are integral to the Partnership's business. Contributions are made to these equity investees to fund the Partnership's share of capital projects. The following table contains contribution and distribution data representing the Partnership's portion based on the Partnership's ownership percentage of each investment: Three Months Ended Nine Months Ended (in millions) 2016 2015 2016 2015 Millennium Pipeline Contributions to Millennium Pipeline $ 4.3 $ 1.4 $ 6.2 $ 1.4 Distributions of earnings from Millennium Pipeline 17.5 13.3 41.3 37.5 Hardy Storage Contributions to Hardy Storage — — — — Distributions of earnings from Hardy Storage — — 1.4 1.0 Pennant Contributions to Pennant — — — — Distributions of earnings from Pennant 2.3 2.9 8.3 5.6 Return of capital from Pennant 0.8 0.2 1.6 2.4 During the third quarter of 2015, an additional member joined the Pennant joint venture. The member's initial ownership investment in Pennant is 5.00% , and by funding specified, disproportionate investment amounts for future growth projects, the member can invest directly in the growth of Pennant. Such funding will potentially increase the member's ownership in Pennant up to 33.33% over a defined investment period. As a result of the buy-in, Columbia Midstream received $12.7 million in cash and recorded a gain of $2.9 million , and its ownership interest in Pennant decreased from 50.00% to 47.50% .</t>
  </si>
  <si>
    <t>Income Tax Disclosure [Abstract]</t>
  </si>
  <si>
    <t>Income Taxes The Partnership is a limited partnership and is treated as a partnership for U.S. federal income tax purposes and, therefore, is not liable for entity-level federal income taxes. Amounts presented for 2015 in the combined financial statements relate to income taxes that have been determined on a separate tax return basis for the period prior to the IPO. The effective tax rates for the nine months ended September 30, 2016 and 2015 were zero and 5.8% , respectively. The effective tax rate for 2015 differs from the Federal tax rate of 35% primarily due to post-IPO income that is not subject to income tax at the partnership level.</t>
  </si>
  <si>
    <t>Pension And Other Postretirement Benefits</t>
  </si>
  <si>
    <t>Pension and Other Postretirement Benefit Expense [Abstract]</t>
  </si>
  <si>
    <t>Pension and Other Postretirement Benefits CPG provides defined contribution plans and noncontributory defined benefit retirement plans that cover employees of subsidiaries of Columbia OpCo. Prior to the Separation, employees of subsidiaries of Columbia OpCo were covered by defined contribution plans and noncontributory defined benefit retirement plans provided by NiSource. Benefits under the defined benefit retirement plans reflect the employees' compensation, years of service and age at retirement. Additionally, CPG provides health care and life insurance benefits for certain retired employees of subsidiaries of Columbia OpCo. The majority of employees may become eligible for these benefits if they reach retirement age while working for subsidiaries of Columbia OpCo. The expected cost of such benefits is accrued during the employees' years of service. Current rates charged to customers of subsidiaries of Columbia OpCo include postretirement benefit costs. Cash contributions are remitted to trusts, including a grantor trust used to fund benefits of the CPG non-qualified defined benefit plan. Subsidiaries of Columbia OpCo are participants in the consolidated CPG defined benefit retirement plans (the "Plans") and, therefore, subsidiaries of Columbia OpCo are allocated a ratable portion of CPG's trusts for the Plans in which its employees and retirees participate. As a result, the Partnership follows multiple employer accounting under the provisions of GAAP. For the nine months ended September 30, 2016 , CPG has made no contributions to its pension plans and contributed $1.0 million to its other postretirement benefit plans. The following table provides the components of the subsidiaries of Columbia OpCo's allocation of net periodic benefits cost for the three and nine months ended September 30, 2016 and 2015 : Pension Benefits Other Postretirement Three Months Ended September 30, (in millions) 2016 2015 2016 2015 Components of Net Periodic Benefit Cost (Income) Service cost $ 1.6 $ 1.4 $ 0.3 $ 0.2 Interest cost 3.2 3.3 1.0 1.0 Expected return on assets (5.2 ) (5.8 ) (3.4 ) (4.4 ) Amortization of prior service (credit) cost (0.2 ) (0.3 ) (0.1 ) — Recognized actuarial loss 2.7 2.1 0.1 (0.1 ) Net Periodic Benefit Cost (Income) 2.1 0.7 (2.1 ) (3.3 ) Additional loss recognized due to: Settlement loss 2.6 — — — Total Net Periodic Benefit Cost (Income) $ 4.7 $ 0.7 $ (2.1 ) $ (3.3 ) Pension Benefits Other Postretirement Nine Months Ended September 30, (in millions) 2016 2015 2016 2015 Components of Net Periodic Benefit Cost (Income) Service cost $ 4.8 $ 4.0 $ 0.8 $ 0.8 Interest cost 11.0 9.4 3.3 3.0 Expected return on assets (18.5 ) (18.0 ) (11.5 ) (13.0 ) Amortization of prior service (credit) cost (0.8 ) (0.7 ) (0.4 ) — Recognized actuarial loss 8.9 6.2 0.2 (0.1 ) Net Periodic Benefit Cost (Income) 5.4 0.9 (7.6 ) (9.3 ) Additional loss recognized due to: Settlement loss 2.6 — — — Total Net Periodic Benefit Cost (Income) $ 8.0 $ 0.9 $ (7.6 ) $ (9.3 ) As of July 1, 2016, the CPG pension and other postretirement benefit plans were remeasured as a result of the acquisition by TransCanada. The remeasurement resulted in an increase to the pension benefit obligation, net of plan assets, of $0.4 million , a net decrease to regulatory assets of $0.9 million , and an increase to accumulated other comprehensive loss of $0.1 million . Net periodic pension cost for the remainder of 2016 increased by $0.7 million as a result of the remeasurement. A settlement charge of $2.6 million was recorded as a result of the non-qualified pension plan being terminated in connection with the Merger. The other postretirement benefits obligation, net of plan assets, decreased by $10.1 million as a result of the remeasurement. Additionally, the remeasurement resulted in an increase to regulatory assets of $8.6 million and a decrease to regulatory liabilities of $1.7 million . The remeasurement resulted in no change to accumulated other comprehensive loss. Net periodic other postretirement benefit cost for the remainder of 2016 increased by $1.0 million as a result of the remeasurement. The following table provides the key assumptions that were used to calculate the pension and other postretirement benefit obligation and the net periodic benefit cost at the measurement dates of July 1, 2016 and December 31, 2015. Pension Benefits Other Postretirement July 1, 2016 December 31, 2015 July 1, 2016 December 31, 2015 Actuarial Assumptions Discount Rate 3.75 % 4.05 % 3.95 % 4.28 % Expected return on assets 6.75 % 8.20 % 6.36 % 8.06 % Health Care Trend Rates Trend for 2016 8.80 % 8.38 % Ultimate Trend 4.50 % 4.50 % Year Ultimate Trend Reached 2023 2022</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The fair values of these securities are estimated based on the quoted market prices for similar issues or on the rates offered for securities of the same remaining maturities. On January 31, 2016, the Partnership amended its intercompany credit agreement to extend the maturity date and apply a fixed interest rate. Prior to this amendment, the fair value approximated the carrying value as these securities bore interest at variable rates. These fair value measurements are classified as Level 2 within the fair value hierarchy. For the nine months ended September 30, 2016 and for the year ended December 31, 2015 , there were no changes in the method or significant assumptions used to estimate the fair value of the financial instruments. The carrying amount and estimated fair values of financial instruments were as follows: (in millions) Carrying Amount as of September 30, 2016 Estimated Fair Value as of September 30, 2016 Carrying Amount as of Dec. 31, 2015 Estimated Fair Value as of Dec. 31, 2015 Long-term debt-affiliated $ 630.9 $ 683.2 $ 630.9 $ 630.9</t>
  </si>
  <si>
    <t>Other Commitments And Contingencies</t>
  </si>
  <si>
    <t>Commitments and Contingencies Disclosure [Abstract]</t>
  </si>
  <si>
    <t>Commitments and Contingencies</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September 30, 2016 and the years in which they expire were: (in millions) Total 2016 2017 2018 2019 2020 After Guarantees of debt $ 2,750.0 $ — $ — $ 500.0 $ — $ 750.0 $ 1,500.0 Guarantees of Debt. OpCo GP and Columbia OpCo (together with CEG,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OpCo GP or Columbia OpCo will have any difficulty maintaining compliance. The guarantees of any Guarantor may be released under certain circumstances. Lines and Letters of Credit. The Partnership maintained a $500.0 million senior revolving credit facility, of which $50.0 million was available for issuance of letters of credit. On June 29, 2016, in anticipation of the Merger, all outstanding borrowings, facility fees and interest were paid in full and the revolving credit facility was terminated. The Partnership maintains a $50.0 million credit facility with CEG, effective June 24, 2016. As of September 30, 2016 , the Partnership had $5.0 million in outstanding borrowings. CPG maintained a $1,500.0 million senior revolving credit facility, of which $250.0 million in letters of credit was available. OpCo GP and Columbia OpCo, together with CEG, each fully guaranteed the CPG credit facility. On July 1, 2016, in connection with the Merger, all existing letters of credit were migrated to a TransCanada credit facility and the CPG revolving credit facility was terminated. CPG's commercial paper program (the "Program") had a Program limit of up to $1,000.0 million . OpCo GP and Columbia OpCo, together with CEG,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 B. Other Legal Proceedings.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Please see Item 1 of Part II, Legal Proceedings, for more information. C. Environmental Matters. 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material permits to conduct its operation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Other accruals” in the Condensed Consolidated Balance Sheets (unaudited). The noncurrent portion is included in “Other noncurrent liabilities” in the Condensed Consolidated Balance Sheets (unaudit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The Partnership will continue to closely monitor developments in these matters. National Ambient Air Quality Standards.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the Partnership does not expect a material impact on its operations. Nitrogen Dioxide (NO2) : The EPA revised the NO2 NAAQS by adding a one-hour standard while retaining the annual standard. The new standard could impact some Partnership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 Climate Change. Future legislative and regulatory programs could significantly restrict emissions of greenhouse gases including methane. New Source Performance Standards : On May 12, 2016, the EPA finalized the rule to regulate fugitive methane emissions for compressor stations in the natural gas transmission and storage sector. The final rule was subsequently published in the Federal Register on June 3, 2016. The Partnership is working with industry groups to litigate and clarify ambiguities within the rule. The Partnership does not have any existing sites that will be impacted by this rule. However, the EPA has announced that it intends to propose additional regulations related to the emission of methane from existing sources in the oil and natural gas sector. Pipeline Safety On March 17, 2016, the federal Pipeline and Hazardous Materials Safety Administration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The Partnership will continue to monitor this matter and cannot estimate the impact of these rules at this time. On June 22, 2016, President Obama signed new pipeline safety legislation, the “Protecting our Infrastructure of Pipelines and Enhancing Safety Act of 2016" (the “PIPES Act”). Extending PHMSA’s statutory mandate through 2019, the PIPES Act establishes or continues the development of stringent requirements affecting pipeline safety including: (i) providing PHMSA with additional authority to address imminent hazards by imposing emergency restrictions, prohibitions and safety measures on owners and operators of gas or hazardous liquid pipeline facilities without prior notice or an opportunity for a hearing; (ii) having pipeline operators that experience a spill from a liquids pipeline provide safety data sheets for the spilled liquid to the on-scene coordinator predesignated by the EPA and state and local officials within six hours of a telephonic notice; (iii) obligating PHMSA to develop safety standards for natural gas storage facilities by June 22, 2018; (iv) obligating PHMSA to provide feedback to pipeline operators after an inspection, including a briefing within thirty days and a written report with written preliminary findings within ninety days to the extent practicable; (v) requiring annual internal inspection of certain underwater hazardous liquid pipeline facilities in high consequence areas located at depths greater than 150 feet under the surface of the water; and (vi) requiring PHMSA to complete certain of the outstanding mandates under existing legislation and to report to Congress on the status of overdue rulemakings. The Partnership will continue to monitor this matter and cannot estimate the impact of these rules at this time. On October 3, 2016, PHMSA announced a temporary rule authorizing the agency to issue Emergency Orders to address what it deems imminent safety hazards for both liquid and gas pipes. The new rule allows PHMSA to impose restrictions, prohibitions, and require safety measures without giving operators prior notice or an opportunity for a hearing. In contrast to PHMSA’s past practice of issuing Corrective Action Orders to an individual owner, operator, or facility, under the new rule PHMSA can issue an Emergency Order for numerous entities. PHMSA has until March 19, 2017 to issue a permanent final rule, when this temporary rule expires. The Partnership will continue to monitor this matter and cannot estimate the impact of these rules at this time.</t>
  </si>
  <si>
    <t>Other Comprehensive Income (Loss), Tax [Abstract]</t>
  </si>
  <si>
    <t>Accumulated Other Comprehensive Loss The following tables display the components of Accumulated Other Comprehensive Loss for the three and nine months ended September 30, 2016 and 2015 : Three Months Ended September 30, 2016 (in millions) Gains and Losses on Cash Flow Hedges (1) Pension and OPEB Items (1) Accumulated (1) Balance as of July 1, 2016 $ (3.7 ) $ (0.1 ) $ (3.8 ) Other comprehensive income before reclassifications — 0.2 0.2 Amounts reclassified from accumulated other comprehensive income (2) 0.6 (0.1 ) 0.5 Net current-period other comprehensive income 0.6 0.1 0.7 Allocation of accumulated other comprehensive loss to noncontrolling interest 0.5 0.1 0.6 Balance as of September 30, 2016 $ (3.6 ) $ (0.1 ) $ (3.7 ) (1) Amounts in parentheses indicate debits. (2) Includes amounts allocated to noncontrolling interest. Nine Months Ended September 30, 2016 (in millions) Gains and Losses on Cash Flow Hedges (1) Pension and OPEB Items (1) Accumulated Other Comprehensive Loss (1) Balance as of January 1, 2016 $ (3.9 ) $ (0.1 ) $ (4.0 ) Other comprehensive income before reclassifications — 0.2 0.2 Amounts reclassified from accumulated other comprehensive income (2) 1.6 (0.1 ) 1.5 Net current-period other comprehensive income 1.6 0.1 1.7 Allocation of accumulated other comprehensive loss to noncontrolling interest 1.3 0.1 1.4 Balance as of September 30, 2016 $ (3.6 ) $ (0.1 ) $ (3.7 ) (1) Amounts in parentheses indicate debits. (2) Includes amounts allocated to noncontrolling interest. Three Months Ended September 30, 2015 (in millions) Gains and Losses on Cash Flow Hedges (1) Pension and OPEB Items (1) Accumulated (1) Balance as of July 1, 2015 $ (4.0 ) $ (0.1 ) $ (4.1 ) Other comprehensive income before reclassifications — (0.5 ) (0.5 ) Amounts reclassified from accumulated other comprehensive income (2) 0.4 0.3 0.7 Net current-period other comprehensive income 0.4 (0.2 ) 0.2 Allocation of accumulated other comprehensive loss to noncontrolling interest 0.4 (0.2 ) 0.2 Balance as of September 30, 2015 $ (4.0 ) $ (0.1 ) $ (4.1 ) (1) Amounts in parentheses indicate debits. (2) Includes amounts allocated to noncontrolling interest. Nine Months Ended September 30, 2015 (in millions) Gains and Losses on Cash Flow Hedges (1)(3) Pension and OPEB Items (1)(3) Accumulated Other Comprehensive Loss (1)(3) Balance as of January 1, 2015 $ (16.6 ) $ (0.1 ) $ (16.7 ) Predecessor net tax liabilities not assumed by Columbia OpCo (4) (10.2 ) (0.1 ) (10.3 ) Other comprehensive income before reclassifications — (0.5 ) (0.5 ) Amounts reclassified from accumulated other comprehensive income (2) 1.0 0.3 1.3 Net current-period other comprehensive income 1.0 (0.2 ) 0.8 Allocation of accumulated other comprehensive loss to noncontrolling interest (21.8 ) (0.3 ) (22.1 ) Balance as of September 30, 2015 $ (4.0 ) $ (0.1 ) $ (4.1 ) (1) Amounts in parentheses indicate debits. (2) Includes amounts allocated to noncontrolling interest. (3) All amounts prior to the IPO are net of tax. (4) Reflects the non-cash elimination of all historical current and deferred income taxes other than Tennessee state income taxes that will continue to be borne by the Partnership post-IPO. Equity Investment Millennium Pipeline is an equity method investment and, therefore, Columbia OpCo is required to recognize a proportional share of Millennium Pipeline's OCI. The remaining unrecognized loss at September 30, 2016 of $23.7 million , before tax, related to terminated interest rate swaps is being amortized over a 15 year period ending June 2025 into earnings using the effective interest method through interest expense as interest payments are made by Millennium Pipeline. The unrecognized loss of $23.7 million and $25.0 million , before tax, at September 30, 2016 and December 31, 2015 , respectively, is included in gains and losses on cash flow hedges above.</t>
  </si>
  <si>
    <t>Other, Net</t>
  </si>
  <si>
    <t>Other Nonoperating Income (Expense) [Abstract]</t>
  </si>
  <si>
    <t>Other, Net Three Months Ended Nine Months Ended (in millions) 2016 2015 2016 2015 AFUDC Equity $ 13.8 $ 6.6 $ 29.7 $ 15.0 Miscellaneous 0.5 2.8 0.6 3.6 Total Other, net $ 14.3 $ 9.4 $ 30.3 $ 18.6</t>
  </si>
  <si>
    <t>Supplemental Cash Flow Information</t>
  </si>
  <si>
    <t>Supplemental Cash Flow Information [Abstract]</t>
  </si>
  <si>
    <t>Supplemental Cash Flow Information The following table provides additional information regarding the Partnership's Condensed Statements of Consolidated and Combined Cash Flows (unaudited) for the nine months ended September 30, 2016 and 2015 : (in millions) 2016 2015 Supplemental Disclosures of Cash Flow Information Non-cash transactions: Capital expenditures included in current liabilities (1) $ 211.0 $ 218.4 Schedule of interest paid: Cash paid for interest, net of interest capitalized amounts $ 22.3 $ 29.7 (1) Capital expenditures included in current liabilities is comprised of "Accrued capital expenditures" and certain other amounts included within "Accounts payable" on the Condensed Consolidated Balance Sheets (unaudited).</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nine months ended September 30, 2016 and 2015 . The following tables provide this customer's operating revenues and percentage of total operating revenues for the three and nine ended September 30, 2016 and 2015 : Three Months Ended September 30, 2016 2015 (in millions) Total Operating Revenues Percentage of Total Operating Revenues Total Operating Revenues Percentage of Total Operating Revenues Columbia Gas of Ohio (1) $ 35.6 10.9 % $ 35.3 11.0 % Nine Months Ended September 30, 2016 2015 (in millions) Total Operating Revenues Percentage of Total Operating Revenues Total Operating Revenues Percentage of Total Operating Revenues Columbia Gas of Ohio (1) $ 121.1 12.1 % $ 120.4 12.4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 The loss of a significant portion of operating revenues from this customer could have a material adverse effect on the business of the Partnership.</t>
  </si>
  <si>
    <t>Subsequent Event</t>
  </si>
  <si>
    <t>Subsequent Events [Abstract]</t>
  </si>
  <si>
    <t>Subsequent Events Distribution. On November 1, 2016 , the board of directors of MLP GP, the Partnership's general partner, declared a quarterly cash distribution for the period July 1, 2016 , through September 30, 2016 , of $0.1975 per unit. This distribution is payable on November 18, 2016 , to unitholders of record as of November 11, 2016 . Proposed acquisition. On November 1, 2016 , CPPL announced that it had entered into an agreement and plan of merger with CPG, Pony Merger Sub LLC, a Delaware limited liability company and wholly owned subsidiary of CPG (“Pony Merger Sub”) and MLP GP. The conflicts committee of the board of directors of MLP GP (the “GP Conflicts Committee”) and the board of directors of the MLP GP (the "GP Board") approved the merger agreement and transactions contemplated by the merger agreement and determined that the merger agreement and the merger transactions are fair and reasonable to and in the best interests of CPPL and to the holders of CPPL common units unaffiliated with CPG, CEG and MLP GP (collectively, the “CPPL unaffiliated unitholders”). The GP Conflicts Committee recommended the GP Board approve the merger agreement and the merger transactions. The GP Board resolved that the merger agreement and the merger transactions be submitted to the unitholders of CPPL at a special meeting of the unitholders for approval. The GP Board recommended that the unitholders of CPPL vote in favor of the proposal to approve the merger agreement and the merger transactions at the special meeting of the unitholders. CPG indirectly owns, through its ownership of CEG, 100% of the membership interests in MLP GP. CEG owns all of the subordinated units (“CPPL subordinated units”) representing a 46.5% limited partner interest in CPPL. Pursuant to the merger agreement, Pony Merger Sub will merge with and into CPPL at the effective time of the merger, with CPPL surviving, such that following the merger, MLP GP will remain a wholly owned subsidiary of CPG and the sole general partner of CPPL, and CPG and CEG will be the only limited partners of CPPL. Each CPPL common unit issued and outstanding as of immediately prior to the effective time of the merger will be converted into the right to receive (i) $17.00 per CPPL common unit in cash without any interest thereon plus (ii) an additional amount of cash per CPPL common unit without any interest thereon equal to the product of (x) the number of days from and including the first day of the quarter in which the closing occurs through and including the closing date multiplied by (y) $0.00217 per CPPL common Unit (a daily distribution rate equal to the quotient of $0.1975 divided by ninety-one ( 91 )), plus (iii) an amount equal to $0.1975 per CPPL common unit in cash without any interest thereon if the record date for the CPPL’s quarterly cash distribution with respect to the quarter immediately preceding the quarter in which the closing occurs shall not have occurred prior to the effective time of the merger (the "Merger Consideration"). Incentive distribution rights of CPPL, which are owned by CEG, will be unchanged and remain outstanding as incentive distribution rights of the surviving entity, and no consideration will be delivered in respect thereof. CPPL subordinated units, which are owned by CEG, will also be unchanged and remain outstanding as CPPL subordinated units of the surviving entity, and no consideration will be delivered in respect thereof. CPG will be issued CPPL common units at the effective time of the merger equal to the number of public common units being converted into the right to receive the Merger Consideration. The parties anticipate that the merger will close in the first quarter of 2017 and that CPPL will pay the regular quarterly cash distributions to unitholders at the quarterly per unit distribution rate of $0.1975 , with the declaration date and record date for each quarterly distribution to occur no later than 30 days and 42 days, respectively, after the end of each fiscal quarter. Completion of the merger is conditioned upon, among other things: (1) approval of the merger agreement and the transactions contemplated by the merger agreement, including the merger, by the affirmative vote or consent of holders, as of the record date of the special meeting of CPPL’s unitholders (including CEG), of (a) a majority of the outstanding CPPL common units, voting as a class, (b) a majority of the CPPL common units held by the CPPL unaffiliated unitholders, and (c) a majority of the outstanding CPPL subordinated units, voting as a class; (2) all required filings, consents, approvals, permits and authorizations in connection with the merger having been made or obtained; and (3) the absence of legal injunctions or impediments prohibiting the merger transactions. Pursuant to the merger agreement, CEG delivered a consent to voting the CPPL subordinated units owned beneficially or of record by it or any of its subsidiaries in favor of the merger proposal, including the 46,811,398 CPPL subordinated units currently held by CEG, which units represent 100% of the outstanding CPPL subordinated units. The merger agreement contains provisions granting both CPPL and CPG the right to terminate the merger Agreement for certain reasons, including, among others, if: (1) the merger is not completed on or before August 1, 2017; (2) any governmental authority has issued a final and nonappealable statute, rule, order, decree or regulation enjoining or prohibiting consummation of the merger; (3) under certain conditions, there has been a material breach of any of the representations, warranties, covenants or agreements set forth in the merger agreement by a party to the merger agreement which is not cured within 30 days following receipt by the breaching party of written notice from the non-breaching party (a “terminable breach”); (4) CPPL does not obtain the requisite unitholder approval of the merger agreement and the merger transactions at a special meeting of unitholders; or (5) either the GP Board, in accordance with the merger agreement, withdraws, modifies or qualifies, or proposes to publicly withdraw, modify or qualify, in a manner adverse to CPG its recommendation to the unitholders of CPPL (the “CPPL Board Recommendation”) or fails to include the CPPL Board Recommendation in the proxy statement to be filed by CPPL in connection with the merger (that taking of any such action being referred to as a “CPPL Change in Recommendation”). All costs and expenses incurred in connection with the merger agreement and the merger transactions will be paid by the party incurring such costs and expenses, except that (1) CPG and CPPL shall each bear and pay one half of the expenses incurred in connection with the proxy statement and Schedule 13E-3 filings, (2) if (a) CPG terminates the merger agreement due to a CPPL Change in Recommendation, (b) either party terminates the merger agreement due to the failure to obtain the requisite unitholder approval of the merger agreement and the merger transactions at a special meeting of unitholders of CPPL and prior to such special meeting, a CPPL Change in Recommendation has occurred, or if CPG terminates the merger agreement due to a terminable breach by CPPL, CPPL will pay the expenses incurred by CPG up to a maximum of $10.0 million , and (3) if CPPL terminates the merger agreement due to a terminable breach by CPG, CPG will pay the expenses incurred by CPPL.</t>
  </si>
  <si>
    <t>Initial Public Offering (Tables)</t>
  </si>
  <si>
    <t>Change From Net Income Attributable to the Partnership and Transfers to Noncontrolling Interest</t>
  </si>
  <si>
    <t xml:space="preserve"> Three Months Ended Nine Months Ended (in millions) 2016 2015 2016 2015 Net income attributable to the Partnership $ 2.9 $ 22.0 $ 48.3 $ 51.6 Decrease in partnership equity for the purchase of an additional 8.4 percent interest in Columbia OpCo — — — (424.4 ) Change from net income attributable to the Partnership and transfers to noncontrolling interest $ 2.9 $ 22.0 $ 48.3 $ (372.8 )</t>
  </si>
  <si>
    <t>Net Income Per Limited Partner Unit (Tables)</t>
  </si>
  <si>
    <t>Schedule Of Net Income Per Limited Partner Unit</t>
  </si>
  <si>
    <t>Three Months Ended September 30, 2016 (in millions, except per unit data) Limited Partners' Common Units Limited Partners' Subordinated Units Incentive Distribution Rights Total Net income attributable to partners Distribution $ 10.6 $ 9.3 $ 0.1 $ 20 Distribution in excess of net income (7.7 ) (9.3 ) (0.1 ) (17.1 ) Net income attributable to partners $ 2.9 $ — $ — $ 2.9 Weighted average limited partner units outstanding Basic and diluted 53.8 46.8 100.6 Net income attributable to partners' ownership interest per limited partner unit Basic and diluted $ 0.05 $ — $ 0.03 Nine Months Ended September 30, 2016 (in millions, except per unit data) Limited Partners' Common Units Limited Partners' Subordinated Units Incentive Distribution Rights Total Net income attributable to partners Distribution $ 31.3 $ 27.4 $ 0.1 $ 58.8 Distribution in excess of net income (5.4 ) (7.3 ) 2.2 (10.5 ) Net income attributable to partners $ 25.9 $ 20.1 $ 2.3 $ 48.3 Weighted average limited partner units outstanding Basic and diluted 53.8 46.8 100.6 Net income attributable to partners' ownership interest per limited partner unit Basic and diluted $ 0.48 $ 0.43 $ 0.46 Three Months Ended September 30, 2015 (in millions, except per unit data) Limited Partners' Common Units Limited Partners' Subordinated Units Incentive Distribution Rights Total Net income attributable to partners Distribution $ 9.3 $ 8.1 $ — $ 17.4 Net income in excess of distribution 2.5 2.1 — 4.6 Net income attributable to partners $ 11.8 $ 10.2 $ — $ 22.0 Weighted average limited partner units outstanding Basic and diluted 53.8 46.8 100.6 Net income attributable to partners' ownership interest per limited partner unit Basic and diluted $ 0.22 $ 0.22 $ 0.22 Nine Months Ended September 30, 2015 (in millions, except per unit data) Limited Partners' Common Units Limited Partners' Subordinated Units Incentive Distribution Rights Total Net income attributable to partners Distribution $ 23.2 $ 20.3 $ — $ 43.5 Net income in excess of distribution (1) 4.7 3.4 — 8.1 Net income attributable to partners $ 27.9 $ 23.7 $ — $ 51.6 Weighted average limited partner units outstanding Basic and diluted 53.8 46.8 100.6 Net income attributable to partners' ownership interest subsequent to IPO per limited partner unit Basic and diluted $ 0.52 $ 0.51 $ 0.51 (1) Net income attributable to partners and in excess of distribution is for the period subsequent to the IPO.</t>
  </si>
  <si>
    <t>Transactions With Affiliates (Tables)</t>
  </si>
  <si>
    <t>Schedule of Transactions With Affiliates</t>
  </si>
  <si>
    <t>Statement of Operations Three Months Ended Nine Months Ended (in millions) 2016 2015 2016 2015 Transportation revenues $ — $ — $ — $ 47.1 Storage revenues — — — 26.2 Other revenues — — — 0.2 Operation and maintenance expense 116.2 37.4 198.1 112.1 Interest expense 8.4 6.4 22.6 24.1 Interest income 0.4 0.9 0.7 4.2 Balance Sheet (in millions) September 30, December 31, 2015 Accounts receivable $ 161.2 $ 149.4 Short-term borrowings 1,121.5 42.1 Accounts payable 31.4 86.3 Long-term debt 630.9 630.9</t>
  </si>
  <si>
    <t>Schedule of Related Party Transactions, Long-Term Debt</t>
  </si>
  <si>
    <t>Origination Date Interest Rate Maturity Date September 30, 2016 December 31, 2015 (in millions) December 9, 2013 4.70 % December 31, 2020 $ 630.9 $ 630.9</t>
  </si>
  <si>
    <t>Asset Retirement Obligations (Tables)</t>
  </si>
  <si>
    <t>Changes In Company's Liability For Asset Retirement Obligations</t>
  </si>
  <si>
    <t>(in millions) 2016 2015 Balance as of January 1, $ 25.3 $ 23.2 Noncontributed net parent investment adjustments (1) — (0.4 ) Accretion expense 0.8 0.9 Additions — 0.4 Settlements — — Change in estimated cash flows (3.6 ) (1.6 ) Balance as of September 30, $ 22.5 $ 22.5 (1) Reflects the removal of amounts related to Crossroads Pipeline Company, which was included in the Predecessor but was not contributed to the Partnership.</t>
  </si>
  <si>
    <t>Equity Method Investments (Tables)</t>
  </si>
  <si>
    <t>The following table contains contribution and distribution data representing the Partnership's portion based on the Partnership's ownership percentage of each investment: Three Months Ended Nine Months Ended (in millions) 2016 2015 2016 2015 Millennium Pipeline Contributions to Millennium Pipeline $ 4.3 $ 1.4 $ 6.2 $ 1.4 Distributions of earnings from Millennium Pipeline 17.5 13.3 41.3 37.5 Hardy Storage Contributions to Hardy Storage — — — — Distributions of earnings from Hardy Storage — — 1.4 1.0 Pennant Contributions to Pennant — — — — Distributions of earnings from Pennant 2.3 2.9 8.3 5.6 Return of capital from Pennant 0.8 0.2 1.6 2.4</t>
  </si>
  <si>
    <t>Pension And Other Postretirement Benefits (Tables)</t>
  </si>
  <si>
    <t>Components Of The Plans' Net Periodic Benefits Cost</t>
  </si>
  <si>
    <t>Pension Benefits Other Postretirement Three Months Ended September 30, (in millions) 2016 2015 2016 2015 Components of Net Periodic Benefit Cost (Income) Service cost $ 1.6 $ 1.4 $ 0.3 $ 0.2 Interest cost 3.2 3.3 1.0 1.0 Expected return on assets (5.2 ) (5.8 ) (3.4 ) (4.4 ) Amortization of prior service (credit) cost (0.2 ) (0.3 ) (0.1 ) — Recognized actuarial loss 2.7 2.1 0.1 (0.1 ) Net Periodic Benefit Cost (Income) 2.1 0.7 (2.1 ) (3.3 ) Additional loss recognized due to: Settlement loss 2.6 — — — Total Net Periodic Benefit Cost (Income) $ 4.7 $ 0.7 $ (2.1 ) $ (3.3 ) Pension Benefits Other Postretirement Nine Months Ended September 30, (in millions) 2016 2015 2016 2015 Components of Net Periodic Benefit Cost (Income) Service cost $ 4.8 $ 4.0 $ 0.8 $ 0.8 Interest cost 11.0 9.4 3.3 3.0 Expected return on assets (18.5 ) (18.0 ) (11.5 ) (13.0 ) Amortization of prior service (credit) cost (0.8 ) (0.7 ) (0.4 ) — Recognized actuarial loss 8.9 6.2 0.2 (0.1 ) Net Periodic Benefit Cost (Income) 5.4 0.9 (7.6 ) (9.3 ) Additional loss recognized due to: Settlement loss 2.6 — — — Total Net Periodic Benefit Cost (Income) $ 8.0 $ 0.9 $ (7.6 ) $ (9.3 )</t>
  </si>
  <si>
    <t>Schedule of Assumptions Used</t>
  </si>
  <si>
    <t>The following table provides the key assumptions that were used to calculate the pension and other postretirement benefit obligation and the net periodic benefit cost at the measurement dates of July 1, 2016 and December 31, 2015. Pension Benefits Other Postretirement July 1, 2016 December 31, 2015 July 1, 2016 December 31, 2015 Actuarial Assumptions Discount Rate 3.75 % 4.05 % 3.95 % 4.28 % Expected return on assets 6.75 % 8.20 % 6.36 % 8.06 % Health Care Trend Rates Trend for 2016 8.80 % 8.38 % Ultimate Trend 4.50 % 4.50 % Year Ultimate Trend Reached 2023 2022</t>
  </si>
  <si>
    <t>Fair Value (Tables)</t>
  </si>
  <si>
    <t>Carrying Amount And Estimated Fair Values Of Financial Instruments</t>
  </si>
  <si>
    <t xml:space="preserve"> (in millions) Carrying Amount as of September 30, 2016 Estimated Fair Value as of September 30, 2016 Carrying Amount as of Dec. 31, 2015 Estimated Fair Value as of Dec. 31, 2015 Long-term debt-affiliated $ 630.9 $ 683.2 $ 630.9 $ 630.9</t>
  </si>
  <si>
    <t>Other Commitments And Contingencies (Tables)</t>
  </si>
  <si>
    <t>Schedule of Guarantee Obligations</t>
  </si>
  <si>
    <t>The total guarantees and indemnities in existence at September 30, 2016 and the years in which they expire were: (in millions) Total 2016 2017 2018 2019 2020 After Guarantees of debt $ 2,750.0 $ — $ — $ 500.0 $ — $ 750.0 $ 1,500.0</t>
  </si>
  <si>
    <t>Accumulated Other Comprehensive Loss (Tables)</t>
  </si>
  <si>
    <t>Components Of Accumulated Other Comprehensive Loss</t>
  </si>
  <si>
    <t>Three Months Ended September 30, 2016 (in millions) Gains and Losses on Cash Flow Hedges (1) Pension and OPEB Items (1) Accumulated (1) Balance as of July 1, 2016 $ (3.7 ) $ (0.1 ) $ (3.8 ) Other comprehensive income before reclassifications — 0.2 0.2 Amounts reclassified from accumulated other comprehensive income (2) 0.6 (0.1 ) 0.5 Net current-period other comprehensive income 0.6 0.1 0.7 Allocation of accumulated other comprehensive loss to noncontrolling interest 0.5 0.1 0.6 Balance as of September 30, 2016 $ (3.6 ) $ (0.1 ) $ (3.7 ) (1) Amounts in parentheses indicate debits. (2) Includes amounts allocated to noncontrolling interest. Nine Months Ended September 30, 2016 (in millions) Gains and Losses on Cash Flow Hedges (1) Pension and OPEB Items (1) Accumulated Other Comprehensive Loss (1) Balance as of January 1, 2016 $ (3.9 ) $ (0.1 ) $ (4.0 ) Other comprehensive income before reclassifications — 0.2 0.2 Amounts reclassified from accumulated other comprehensive income (2) 1.6 (0.1 ) 1.5 Net current-period other comprehensive income 1.6 0.1 1.7 Allocation of accumulated other comprehensive loss to noncontrolling interest 1.3 0.1 1.4 Balance as of September 30, 2016 $ (3.6 ) $ (0.1 ) $ (3.7 ) (1) Amounts in parentheses indicate debits. (2) Includes amounts allocated to noncontrolling interest. Three Months Ended September 30, 2015 (in millions) Gains and Losses on Cash Flow Hedges (1) Pension and OPEB Items (1) Accumulated (1) Balance as of July 1, 2015 $ (4.0 ) $ (0.1 ) $ (4.1 ) Other comprehensive income before reclassifications — (0.5 ) (0.5 ) Amounts reclassified from accumulated other comprehensive income (2) 0.4 0.3 0.7 Net current-period other comprehensive income 0.4 (0.2 ) 0.2 Allocation of accumulated other comprehensive loss to noncontrolling interest 0.4 (0.2 ) 0.2 Balance as of September 30, 2015 $ (4.0 ) $ (0.1 ) $ (4.1 ) (1) Amounts in parentheses indicate debits. (2) Includes amounts allocated to noncontrolling interest. Nine Months Ended September 30, 2015 (in millions) Gains and Losses on Cash Flow Hedges (1)(3) Pension and OPEB Items (1)(3) Accumulated Other Comprehensive Loss (1)(3) Balance as of January 1, 2015 $ (16.6 ) $ (0.1 ) $ (16.7 ) Predecessor net tax liabilities not assumed by Columbia OpCo (4) (10.2 ) (0.1 ) (10.3 ) Other comprehensive income before reclassifications — (0.5 ) (0.5 ) Amounts reclassified from accumulated other comprehensive income (2) 1.0 0.3 1.3 Net current-period other comprehensive income 1.0 (0.2 ) 0.8 Allocation of accumulated other comprehensive loss to noncontrolling interest (21.8 ) (0.3 ) (22.1 ) Balance as of September 30, 2015 $ (4.0 ) $ (0.1 ) $ (4.1 ) (1) Amounts in parentheses indicate debits. (2) Includes amounts allocated to noncontrolling interest. (3) All amounts prior to the IPO are net of tax. (4) Reflects the non-cash elimination of all historical current and deferred income taxes other than Tennessee state income taxes that will continue to be borne by the Partnership post-IPO.</t>
  </si>
  <si>
    <t>Other, Net (Tables)</t>
  </si>
  <si>
    <t>Schedule Of Other, Net</t>
  </si>
  <si>
    <t xml:space="preserve"> Three Months Ended Nine Months Ended (in millions) 2016 2015 2016 2015 AFUDC Equity $ 13.8 $ 6.6 $ 29.7 $ 15.0 Miscellaneous 0.5 2.8 0.6 3.6 Total Other, net $ 14.3 $ 9.4 $ 30.3 $ 18.6</t>
  </si>
  <si>
    <t>Supplemental Cash Flow Information (Tables)</t>
  </si>
  <si>
    <t>Additional Information Regarding Condensed Statements Of Consolidated Cash Flows</t>
  </si>
  <si>
    <t>(in millions) 2016 2015 Supplemental Disclosures of Cash Flow Information Non-cash transactions: Capital expenditures included in current liabilities (1) $ 211.0 $ 218.4 Schedule of interest paid: Cash paid for interest, net of interest capitalized amounts $ 22.3 $ 29.7 (1) Capital expenditures included in current liabilities is comprised of "Accrued capital expenditures" and certain other amounts included within "Accounts payable" on the Condensed Consolidated Balance Sheets (unaudited).</t>
  </si>
  <si>
    <t>Concentration Of Credit Risk (Tables)</t>
  </si>
  <si>
    <t>Schedule of Concentration Of Credit Risk</t>
  </si>
  <si>
    <t>Three Months Ended September 30, 2016 2015 (in millions) Total Operating Revenues Percentage of Total Operating Revenues Total Operating Revenues Percentage of Total Operating Revenues Columbia Gas of Ohio (1) $ 35.6 10.9 % $ 35.3 11.0 % Nine Months Ended September 30, 2016 2015 (in millions) Total Operating Revenues Percentage of Total Operating Revenues Total Operating Revenues Percentage of Total Operating Revenues Columbia Gas of Ohio (1) $ 121.1 12.1 % $ 120.4 12.4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i>
    <t>Basis of Accounting Presentation (Narrative) (Details) $ in Millions</t>
  </si>
  <si>
    <t>Sep. 30, 2016USD ($)mi</t>
  </si>
  <si>
    <t>Basis Of Accounting Presentation [Line Items]</t>
  </si>
  <si>
    <t>Pipeline Miles | mi</t>
  </si>
  <si>
    <t>Limited Liability Company (LLC) or Limited Partnership (LP), Members or Limited Partners, Ownership Interest</t>
  </si>
  <si>
    <t>15.70%</t>
  </si>
  <si>
    <t>46.50%</t>
  </si>
  <si>
    <t>Merger related transaction costs</t>
  </si>
  <si>
    <t>Employee related Merger transaction costs</t>
  </si>
  <si>
    <t>Corporate Joint Venture [Member]</t>
  </si>
  <si>
    <t>Limited Liability Company (LLC) or Limited Partnership (LP), Managing Member or General Partner, Ownership Interest</t>
  </si>
  <si>
    <t>84.30%</t>
  </si>
  <si>
    <t>Initial Public Offering (Narrative) (Details) - USD ($) $ / shares in Units, $ in Millions</t>
  </si>
  <si>
    <t>Initial Public Offering [Line Items]</t>
  </si>
  <si>
    <t>Underwriting discounts, structuring fees, and offering expenses</t>
  </si>
  <si>
    <t>Shares Issued, Price Per Share</t>
  </si>
  <si>
    <t>Partners' Capital Account, Units, Sold in Public Offering</t>
  </si>
  <si>
    <t>Over-Allotment Option [Member] | Common Units</t>
  </si>
  <si>
    <t>Columbia Energy Group</t>
  </si>
  <si>
    <t>7.30%</t>
  </si>
  <si>
    <t>Columbia Energy Group | Subordinated Units</t>
  </si>
  <si>
    <t>Reimbursement of Preformation Capital</t>
  </si>
  <si>
    <t>Limited Partner | Common Units</t>
  </si>
  <si>
    <t>Limited Partner | Subordinated Units</t>
  </si>
  <si>
    <t>Limited Partner | Columbia Energy Group</t>
  </si>
  <si>
    <t>Initial Public Offering (Schedule of Change From Net Income Attributable to the Partnership and Transfers to Noncontrolling Interest) (Details) - USD ($) $ in Millions</t>
  </si>
  <si>
    <t>Noncontrolling Interest, Increase from Subsidiary Equity Issuance</t>
  </si>
  <si>
    <t>Change from net income attributable to the Partnership and transfers to noncontrolling interest</t>
  </si>
  <si>
    <t>Net Income Per Limited Partner Unit (Narrative) (Details) - $ / shares</t>
  </si>
  <si>
    <t>Nov. 01, 2016</t>
  </si>
  <si>
    <t>Schedule Of Earnings Per Unit [Line Items]</t>
  </si>
  <si>
    <t>Distribution Made to Limited Partner, Distributions Declared, Per Unit</t>
  </si>
  <si>
    <t>Distribution Made to Limited Partner, Distribution Date</t>
  </si>
  <si>
    <t>Nov. 18,
		2016</t>
  </si>
  <si>
    <t>Distribution Made to Limited Partner, Date of Record</t>
  </si>
  <si>
    <t>Nov. 11,
		2016</t>
  </si>
  <si>
    <t>Minimum</t>
  </si>
  <si>
    <t>Distribution Made to Limited Partner, Distributions Paid, Per Unit</t>
  </si>
  <si>
    <t>Minimum | Annualized</t>
  </si>
  <si>
    <t>Net Income Per Limited Partner Unit (Schedule of Net Income Per Limited Partner Unit) (Details) - USD ($) $ / shares in Units, shares in Millions, $ in Millions</t>
  </si>
  <si>
    <t>Partners' Capital Account, Distributions</t>
  </si>
  <si>
    <t>Undistributed Earnings, Basic</t>
  </si>
  <si>
    <t>Incentive Distribution Rights [Member]</t>
  </si>
  <si>
    <t>Incentive Distribution, Distribution</t>
  </si>
  <si>
    <t>Distribution Made to Limited Partner, Cash Distributions Declared</t>
  </si>
  <si>
    <t>Net income attributable to partners and in excess of distribution is for the period subsequent to the IPO.</t>
  </si>
  <si>
    <t>Transactions With Affiliates (Narrative) (Details) - USD ($) $ in Millions</t>
  </si>
  <si>
    <t>Jun. 24, 2016</t>
  </si>
  <si>
    <t>Jul. 01, 2016</t>
  </si>
  <si>
    <t>Dec. 05, 2014</t>
  </si>
  <si>
    <t>Related Party Transaction [Line Items]</t>
  </si>
  <si>
    <t>Merger Related Utilities Operating Expense Maintenance and Operations Related Parties</t>
  </si>
  <si>
    <t>Interest Expense, Long-term Debt</t>
  </si>
  <si>
    <t>Allowance for Funds Used During Construction, Capitalized Interest</t>
  </si>
  <si>
    <t>Interest Expense, Short-term Borrowings</t>
  </si>
  <si>
    <t>Line of Credit Facility, Maximum Borrowing Capacity</t>
  </si>
  <si>
    <t>Distribution to Parent</t>
  </si>
  <si>
    <t>Transportation and Storage Services</t>
  </si>
  <si>
    <t>Money Pool</t>
  </si>
  <si>
    <t>Short-term Debt, Weighted Average Interest Rate</t>
  </si>
  <si>
    <t>1.68%</t>
  </si>
  <si>
    <t>1.21%</t>
  </si>
  <si>
    <t>Revolving Credit Facility</t>
  </si>
  <si>
    <t>Notes Due 2020</t>
  </si>
  <si>
    <t>Debt Instrument, Interest Rate, Stated Percentage</t>
  </si>
  <si>
    <t>4.70%</t>
  </si>
  <si>
    <t>Debt Instrument, Maturity Date</t>
  </si>
  <si>
    <t>Dec. 31,
		2020</t>
  </si>
  <si>
    <t>London Interbank Offered Rate (LIBOR)</t>
  </si>
  <si>
    <t>Debt Instrument, Basis Spread on Variable Rate</t>
  </si>
  <si>
    <t>1.08%</t>
  </si>
  <si>
    <t>1.79%</t>
  </si>
  <si>
    <t>1.28%</t>
  </si>
  <si>
    <t>TransCanada PipeLine USA Ltd. | Revolving Credit Facility</t>
  </si>
  <si>
    <t>Columbia Energy Group | Revolving Credit Facility</t>
  </si>
  <si>
    <t>Transactions With Affiliates (Schedule of Affiliated Transactions) (Details) - USD ($) $ in Millions</t>
  </si>
  <si>
    <t>Interest income</t>
  </si>
  <si>
    <t>Long-term debt</t>
  </si>
  <si>
    <t>Transactions With Affiliates (Schedule of Long-term Debt) (Details) - Notes Due 2020 - USD ($) $ in Millions</t>
  </si>
  <si>
    <t>Schedule of Related Party Transactions, Long-Term Debt [Line Items]</t>
  </si>
  <si>
    <t>Debt Instrument, Issuance Date</t>
  </si>
  <si>
    <t>Dec. 9,
		2013</t>
  </si>
  <si>
    <t>Long-term Debt</t>
  </si>
  <si>
    <t>Short-Term Borrowings (Narrative) (Details) - USD ($) $ in Millions</t>
  </si>
  <si>
    <t>Short-term Debt [Line Items]</t>
  </si>
  <si>
    <t>Accelerated amortization of deferred costs</t>
  </si>
  <si>
    <t>Line of Credit Facility, Amount Outstanding</t>
  </si>
  <si>
    <t>Letters of Credit</t>
  </si>
  <si>
    <t>Letters of Credit Outstanding, Amount</t>
  </si>
  <si>
    <t>Gain On Sale Of Assets (Narrative) (Details) - USD ($) $ in Millions</t>
  </si>
  <si>
    <t>Gain on Conveyances</t>
  </si>
  <si>
    <t>Gain on Conveyances Cash Received</t>
  </si>
  <si>
    <t>Deferred Gains On Conveyances</t>
  </si>
  <si>
    <t>Goodwill (Narrative) (Details) - USD ($) $ in Millions</t>
  </si>
  <si>
    <t>Asset Retirement Obligations (Changes In Company's Liability For Asset Retirement Obligations) (Details) - USD ($) $ in Millions</t>
  </si>
  <si>
    <t>Asset Retirement Obligation, Roll Forward Analysis [Roll Forward]</t>
  </si>
  <si>
    <t>Beginning Balance</t>
  </si>
  <si>
    <t>Noncontributed net parent investment adjustments</t>
  </si>
  <si>
    <t>Accretion expense</t>
  </si>
  <si>
    <t>Additions</t>
  </si>
  <si>
    <t>Settlements</t>
  </si>
  <si>
    <t>Change in estimated cash flows</t>
  </si>
  <si>
    <t>Ending Balance</t>
  </si>
  <si>
    <t>Reflects the removal of amounts related to Crossroads Pipeline Company, which was included in the Predecessor but was not contributed to the Partnership.</t>
  </si>
  <si>
    <t>Regulatory Matters (Narrative) (Details) - USD ($) $ in Millions</t>
  </si>
  <si>
    <t>Jan. 01, 2016</t>
  </si>
  <si>
    <t>Feb. 01, 2016</t>
  </si>
  <si>
    <t>Expected Modernization Investment</t>
  </si>
  <si>
    <t>Modernization Program Recovery</t>
  </si>
  <si>
    <t>Annual Capital Cost Recovery Mechanism Extension Limit</t>
  </si>
  <si>
    <t>Equity Method Investments Equity Method Investments (Narrative) (Details) - Pennant $ in Millions</t>
  </si>
  <si>
    <t>Schedule of Equity Method Investments [Line Items]</t>
  </si>
  <si>
    <t>Equity Method Investment, Initial Ownership Percentage</t>
  </si>
  <si>
    <t>5.00%</t>
  </si>
  <si>
    <t>47.50%</t>
  </si>
  <si>
    <t>Cash Received from Buy-In</t>
  </si>
  <si>
    <t>Gain on Buy-In</t>
  </si>
  <si>
    <t>Maximum [Member]</t>
  </si>
  <si>
    <t>33.33%</t>
  </si>
  <si>
    <t>Previous [Member]</t>
  </si>
  <si>
    <t>Equity Method Investments Schedule of Equity Method Investments (Details) - USD ($) $ in Millions</t>
  </si>
  <si>
    <t>Millennium Pipeline</t>
  </si>
  <si>
    <t>Distributions of earnings from equity investees</t>
  </si>
  <si>
    <t>Pennant</t>
  </si>
  <si>
    <t>Return of capital from equity investees</t>
  </si>
  <si>
    <t>Income Taxes (Narrative) (Details)</t>
  </si>
  <si>
    <t>Effective income tax rates</t>
  </si>
  <si>
    <t>0.00%</t>
  </si>
  <si>
    <t>5.80%</t>
  </si>
  <si>
    <t>Federal statutory income tax rate</t>
  </si>
  <si>
    <t>35.00%</t>
  </si>
  <si>
    <t>Pension And Other Postretirement Benefits Pension And Other Postretirement Benefits (Narrative) (Details) - USD ($) $ in Millions</t>
  </si>
  <si>
    <t>Pension Plan</t>
  </si>
  <si>
    <t>Defined Benefit Plan Disclosure [Line Items]</t>
  </si>
  <si>
    <t>Defined Benefit Plan, Contributions by Employer</t>
  </si>
  <si>
    <t>Change in Projected Benefit Obligation, Net of Plan Assets, Due to Interim Measurement</t>
  </si>
  <si>
    <t>Decrease in regulatory assets due to interim measurement</t>
  </si>
  <si>
    <t>Change in Accumulated Other Comprehensive Income Due to Interim Measurement</t>
  </si>
  <si>
    <t>Change in Net Periodic Benefit Cost due to Interim Measurement</t>
  </si>
  <si>
    <t>Defined Benefit Plan, Recognized Net Gain (Loss) Due to Settlements and Curtailments</t>
  </si>
  <si>
    <t>Other Postretirement Benefits</t>
  </si>
  <si>
    <t>Increase in regulatory assets due to interim measurement</t>
  </si>
  <si>
    <t>Decrease in regulatory liabilities due to interim measurement</t>
  </si>
  <si>
    <t>Pension And Other Postretirement Benefits (Components Of The Plans' Net Periodic Benefits Cost) (Details) - USD ($) $ in Millions</t>
  </si>
  <si>
    <t>Service Cost</t>
  </si>
  <si>
    <t>Interest cost</t>
  </si>
  <si>
    <t>Expected return on assets</t>
  </si>
  <si>
    <t>Amortization of prior service (credit) cost</t>
  </si>
  <si>
    <t>Recognized actuarial loss</t>
  </si>
  <si>
    <t>Total Net Periodic Benefits Cost</t>
  </si>
  <si>
    <t>Defined Benefit Plan Net Periodic Benefit Costs</t>
  </si>
  <si>
    <t>Pension And Other Postretirement Benefits Pension and Other Postretirement Benefits - Schedule of Significant Actuarial Assumptions Used for Remeasurement (Details)</t>
  </si>
  <si>
    <t>12 Months Ended</t>
  </si>
  <si>
    <t>Defined Benefit Plans and Other Postretirement Benefit Plans Table Text Block [Line Items]</t>
  </si>
  <si>
    <t>Defined Benefit Plan, Assumptions Used Calculating Net Periodic Benefit Cost, Discount Rate</t>
  </si>
  <si>
    <t>3.75%</t>
  </si>
  <si>
    <t>4.05%</t>
  </si>
  <si>
    <t>Defined Benefit Plan, Assumptions Used Calculating Net Periodic Benefit Cost, Expected Long-term Return on Assets</t>
  </si>
  <si>
    <t>6.75%</t>
  </si>
  <si>
    <t>8.20%</t>
  </si>
  <si>
    <t>3.95%</t>
  </si>
  <si>
    <t>4.28%</t>
  </si>
  <si>
    <t>6.36%</t>
  </si>
  <si>
    <t>8.06%</t>
  </si>
  <si>
    <t>Defined Benefit Plan, Health Care Cost Trend Rate Assumed for Next Fiscal Year</t>
  </si>
  <si>
    <t>8.80%</t>
  </si>
  <si>
    <t>8.38%</t>
  </si>
  <si>
    <t>Defined Benefit Plan, Ultimate Health Care Cost Trend Rate</t>
  </si>
  <si>
    <t>4.50%</t>
  </si>
  <si>
    <t>Defined Benefit Plan, Year that Rate Reaches Ultimate Trend Rate</t>
  </si>
  <si>
    <t>Fair Value (Carrying Amount And Estimated Fair Values Of Financial Instruments) (Details) - USD ($) $ in Millions</t>
  </si>
  <si>
    <t>Debt Instrument [Line Items]</t>
  </si>
  <si>
    <t>Long-term debt-affiliated, Estimated Fair Value</t>
  </si>
  <si>
    <t>Other Commitments And Contingencies (Narrative) (Details) $ in Millions</t>
  </si>
  <si>
    <t>Sep. 30, 2016USD ($)</t>
  </si>
  <si>
    <t>Jun. 24, 2016USD ($)</t>
  </si>
  <si>
    <t>Dec. 31, 2015USD ($)</t>
  </si>
  <si>
    <t>Dec. 05, 2014USD ($)</t>
  </si>
  <si>
    <t>Other Commitments And Contingencies [Line Items]</t>
  </si>
  <si>
    <t>Ozone Level Maximum</t>
  </si>
  <si>
    <t>70 ppb</t>
  </si>
  <si>
    <t>Dwellings within the potential impact area</t>
  </si>
  <si>
    <t>Gathering line nominal design inches</t>
  </si>
  <si>
    <t>Feet under the surface water</t>
  </si>
  <si>
    <t>Columbia Pipeline Group</t>
  </si>
  <si>
    <t>Commercial Paper</t>
  </si>
  <si>
    <t>Credit facilities borrowings</t>
  </si>
  <si>
    <t>Revolving Credit Facility | Columbia Energy Group</t>
  </si>
  <si>
    <t>Commercial Paper | Columbia Pipeline Group</t>
  </si>
  <si>
    <t>Revolving Credit Facility | Columbia Pipeline Group</t>
  </si>
  <si>
    <t>Letters of Credit | Columbia Pipeline Group</t>
  </si>
  <si>
    <t>Guarantee of Indebtedness of Others</t>
  </si>
  <si>
    <t>Guarantees</t>
  </si>
  <si>
    <t>Other Commitments And Contingencies (Existence and Expiration of Commercial Commitments) (Details) - Guarantee of Indebtedness of Others $ in Millions</t>
  </si>
  <si>
    <t>Other Commitments and Contingencies [Line Items]</t>
  </si>
  <si>
    <t>After</t>
  </si>
  <si>
    <t>Accumulated Other Comprehensive Loss (Narrative) (Details) - USD ($) $ in Millions</t>
  </si>
  <si>
    <t>Accumulated Other Comprehensive Loss [Line Items]</t>
  </si>
  <si>
    <t>Other Comprehensive Income Unrecognized Gain Loss On Derivatives Arising During Period Before Tax</t>
  </si>
  <si>
    <t>Unrealized loss, amortization period</t>
  </si>
  <si>
    <t>15 years</t>
  </si>
  <si>
    <t>Jun. 1,
		2025</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2],[4]</t>
  </si>
  <si>
    <t>[1],[2]</t>
  </si>
  <si>
    <t>Accumulated Net Gain (Loss) from Designated or Qualifying Cash Flow Hedges</t>
  </si>
  <si>
    <t>[1],[2],[5]</t>
  </si>
  <si>
    <t>Accumulated Defined Benefit Plans Adjustment</t>
  </si>
  <si>
    <t>Accumulated Net Gain (Loss) from Cash Flow Hedges Attributable to Noncontrolling Interest</t>
  </si>
  <si>
    <t>Accumulated Defined Benefit Plans Adjustment Attributable to Noncontrolling Interest</t>
  </si>
  <si>
    <t>AOCI Attributable to Noncontrolling Interest</t>
  </si>
  <si>
    <t>Includes amounts allocated to noncontrolling interest.</t>
  </si>
  <si>
    <t>Other, Net (Schedule of Other, Net) (Details) - USD ($) $ in Millions</t>
  </si>
  <si>
    <t>AFUDC Equity</t>
  </si>
  <si>
    <t>Miscellaneous</t>
  </si>
  <si>
    <t>Total Other, net</t>
  </si>
  <si>
    <t>Supplemental Cash Flow Information (Details) - USD ($) $ in Millions</t>
  </si>
  <si>
    <t>Supplemental Cash Flow [Line Items]</t>
  </si>
  <si>
    <t>Capital expenditures included in current liabilities</t>
  </si>
  <si>
    <t>Cash paid for interest, net of interest capitalized amounts</t>
  </si>
  <si>
    <t>Capital expenditures included in current liabilities is comprised of "Accrued capital expenditures" and certain other amounts included within "Accounts payable" on the Condensed Consolidated Balance Sheets (unaudited).</t>
  </si>
  <si>
    <t>Concentration Of Credit Risk (Narrative) (Details)</t>
  </si>
  <si>
    <t>Concentration Risk [Line Items]</t>
  </si>
  <si>
    <t>Concentration Risk, Benchmark Description</t>
  </si>
  <si>
    <t>greater than 10% of total operating revenues</t>
  </si>
  <si>
    <t>Concentration of Credit Risk (Schedule of Concentration Of Credit Risk) (Details) - USD ($) $ in Millions</t>
  </si>
  <si>
    <t>Revenues</t>
  </si>
  <si>
    <t>Credit Concentration Risk</t>
  </si>
  <si>
    <t>Concentration Risk, Percentage</t>
  </si>
  <si>
    <t>10.90%</t>
  </si>
  <si>
    <t>11.00%</t>
  </si>
  <si>
    <t>12.10%</t>
  </si>
  <si>
    <t>12.4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i>
    <t>Subsequent Event (Narrative) (Details) - USD ($) $ / shares in Units, $ in Millions</t>
  </si>
  <si>
    <t>Subsequent Event [Line Items]</t>
  </si>
  <si>
    <t>Business Acquisition, Date of Acquisition Agreement</t>
  </si>
  <si>
    <t>Nov. 1,
		2016</t>
  </si>
  <si>
    <t>Business Acquisition, Unit Price</t>
  </si>
  <si>
    <t>Daily Distribution Rate</t>
  </si>
  <si>
    <t>Distribution to Limited Partner, Minimum Quarterly Distribution, Per Unit</t>
  </si>
  <si>
    <t>Number of days in quarter</t>
  </si>
  <si>
    <t>Subordinated Units | Columbia Energy Group</t>
  </si>
  <si>
    <t>100.00%</t>
  </si>
  <si>
    <t>Maximum [Member] | Subsequent Event</t>
  </si>
  <si>
    <t>Termination Payment</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0_);_(&quot;$ &quot;(#,##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0783</v>
      </c>
    </row>
    <row spans="1:3" r="11">
      <c t="s" s="4" r="A11">
        <v>17</v>
      </c>
      <c t="s" s="4" r="B11">
        <v>18</v>
      </c>
    </row>
    <row spans="1:3" r="12">
      <c t="s" s="4" r="A12">
        <v>19</v>
      </c>
      <c t="s" s="4" r="B12">
        <v>20</v>
      </c>
    </row>
    <row spans="1:3" r="13">
      <c t="s" s="4" r="A13">
        <v>21</v>
      </c>
    </row>
    <row spans="1:3" r="14">
      <c t="s" s="3" r="A14">
        <v>4</v>
      </c>
    </row>
    <row spans="1:3" r="15">
      <c t="s" s="4" r="A15">
        <v>22</v>
      </c>
      <c t="n" s="6" r="C15">
        <v>53843466</v>
      </c>
    </row>
    <row spans="1:3" r="16">
      <c t="s" s="4" r="A16">
        <v>23</v>
      </c>
    </row>
    <row spans="1:3" r="17">
      <c t="s" s="3" r="A17">
        <v>4</v>
      </c>
    </row>
    <row spans="1:3" r="18">
      <c t="s" s="4" r="A18">
        <v>22</v>
      </c>
      <c t="n" s="6" r="C18">
        <v>46811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262</v>
      </c>
    </row>
    <row spans="1:2" r="4">
      <c t="s" s="4" r="A4">
        <v>45</v>
      </c>
      <c t="s" s="4" r="B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6"/>
    <col customWidth="1" max="2" min="2" width="40"/>
    <col customWidth="1" max="3" min="3" width="14"/>
    <col customWidth="1" max="4" min="4" width="14"/>
  </cols>
  <sheetData>
    <row spans="1:4" r="1">
      <c t="s" s="1" r="A1">
        <v>24</v>
      </c>
      <c t="s" s="2" r="C1">
        <v>2</v>
      </c>
      <c t="s" s="2" r="D1">
        <v>25</v>
      </c>
    </row>
    <row spans="1:4" r="2">
      <c t="s" s="3" r="A2">
        <v>26</v>
      </c>
    </row>
    <row spans="1:4" r="3">
      <c t="s" s="4" r="A3">
        <v>27</v>
      </c>
      <c t="n" s="7" r="C3">
        <v>8.4</v>
      </c>
      <c t="n" s="7" r="D3">
        <v>78.90000000000001</v>
      </c>
    </row>
    <row spans="1:4" r="4">
      <c t="s" s="4" r="A4">
        <v>28</v>
      </c>
      <c t="n" s="8" r="C4">
        <v>157.3</v>
      </c>
      <c t="n" s="8" r="D4">
        <v>145.9</v>
      </c>
    </row>
    <row spans="1:4" r="5">
      <c t="s" s="4" r="A5">
        <v>29</v>
      </c>
      <c t="n" s="8" r="C5">
        <v>161.2</v>
      </c>
      <c t="n" s="8" r="D5">
        <v>149.4</v>
      </c>
    </row>
    <row spans="1:4" r="6">
      <c t="s" s="4" r="A6">
        <v>30</v>
      </c>
      <c t="n" s="8" r="C6">
        <v>26.4</v>
      </c>
      <c t="n" s="8" r="D6">
        <v>32.8</v>
      </c>
    </row>
    <row spans="1:4" r="7">
      <c t="s" s="4" r="A7">
        <v>31</v>
      </c>
      <c t="n" s="8" r="C7">
        <v>13.9</v>
      </c>
      <c t="n" s="8" r="D7">
        <v>18.8</v>
      </c>
    </row>
    <row spans="1:4" r="8">
      <c t="s" s="4" r="A8">
        <v>32</v>
      </c>
      <c t="n" s="8" r="C8">
        <v>17.7</v>
      </c>
      <c t="n" s="6" r="D8">
        <v>52</v>
      </c>
    </row>
    <row spans="1:4" r="9">
      <c t="s" s="4" r="A9">
        <v>33</v>
      </c>
      <c t="n" s="8" r="C9">
        <v>36.9</v>
      </c>
      <c t="n" s="8" r="D9">
        <v>33.8</v>
      </c>
    </row>
    <row spans="1:4" r="10">
      <c t="s" s="4" r="A10">
        <v>34</v>
      </c>
      <c t="n" s="8" r="C10">
        <v>421.8</v>
      </c>
      <c t="n" s="8" r="D10">
        <v>511.6</v>
      </c>
    </row>
    <row spans="1:4" r="11">
      <c t="s" s="3" r="A11">
        <v>35</v>
      </c>
    </row>
    <row spans="1:4" r="12">
      <c t="s" s="4" r="A12">
        <v>36</v>
      </c>
      <c t="n" s="8" r="C12">
        <v>440.2</v>
      </c>
      <c t="n" s="8" r="D12">
        <v>437.1</v>
      </c>
    </row>
    <row spans="1:4" r="13">
      <c t="s" s="4" r="A13">
        <v>37</v>
      </c>
      <c t="n" s="8" r="C13">
        <v>1.8</v>
      </c>
      <c t="n" s="8" r="D13">
        <v>1.8</v>
      </c>
    </row>
    <row spans="1:4" r="14">
      <c t="s" s="4" r="A14">
        <v>38</v>
      </c>
      <c t="n" s="6" r="C14">
        <v>442</v>
      </c>
      <c t="n" s="8" r="D14">
        <v>438.9</v>
      </c>
    </row>
    <row spans="1:4" r="15">
      <c t="s" s="3" r="A15">
        <v>39</v>
      </c>
    </row>
    <row spans="1:4" r="16">
      <c t="s" s="4" r="A16">
        <v>40</v>
      </c>
      <c t="n" s="6" r="C16">
        <v>10071</v>
      </c>
      <c t="n" s="8" r="D16">
        <v>8930.9</v>
      </c>
    </row>
    <row spans="1:4" r="17">
      <c t="s" s="4" r="A17">
        <v>41</v>
      </c>
      <c t="n" s="8" r="C17">
        <v>-3053.7</v>
      </c>
      <c t="n" s="8" r="D17">
        <v>-2960.1</v>
      </c>
    </row>
    <row spans="1:4" r="18">
      <c t="s" s="4" r="A18">
        <v>42</v>
      </c>
      <c t="n" s="8" r="C18">
        <v>7017.3</v>
      </c>
      <c t="n" s="8" r="D18">
        <v>5970.8</v>
      </c>
    </row>
    <row spans="1:4" r="19">
      <c t="s" s="3" r="A19">
        <v>43</v>
      </c>
    </row>
    <row spans="1:4" r="20">
      <c t="s" s="4" r="A20">
        <v>44</v>
      </c>
      <c t="n" s="8" r="C20">
        <v>135.8</v>
      </c>
      <c t="n" s="8" r="D20">
        <v>134.1</v>
      </c>
    </row>
    <row spans="1:4" r="21">
      <c t="s" s="4" r="A21">
        <v>45</v>
      </c>
      <c t="n" s="8" r="C21">
        <v>1975.5</v>
      </c>
      <c t="n" s="8" r="D21">
        <v>1975.5</v>
      </c>
    </row>
    <row spans="1:4" r="22">
      <c t="s" s="4" r="A22">
        <v>46</v>
      </c>
      <c t="n" s="8" r="C22">
        <v>117.3</v>
      </c>
      <c t="n" s="8" r="D22">
        <v>120.5</v>
      </c>
    </row>
    <row spans="1:4" r="23">
      <c t="s" s="4" r="A23">
        <v>47</v>
      </c>
      <c t="n" s="8" r="C23">
        <v>9.9</v>
      </c>
      <c t="n" s="8" r="D23">
        <v>10.6</v>
      </c>
    </row>
    <row spans="1:4" r="24">
      <c t="s" s="4" r="A24">
        <v>48</v>
      </c>
      <c t="n" s="8" r="C24">
        <v>2238.5</v>
      </c>
      <c t="n" s="8" r="D24">
        <v>2240.7</v>
      </c>
    </row>
    <row spans="1:4" r="25">
      <c t="s" s="4" r="A25">
        <v>49</v>
      </c>
      <c t="n" s="8" r="C25">
        <v>10119.6</v>
      </c>
      <c t="n" s="6" r="D25">
        <v>9162</v>
      </c>
    </row>
    <row spans="1:4" r="26">
      <c t="s" s="3" r="A26">
        <v>50</v>
      </c>
    </row>
    <row spans="1:4" r="27">
      <c t="s" s="4" r="A27">
        <v>51</v>
      </c>
      <c t="n" s="6" r="C27">
        <v>0</v>
      </c>
      <c t="n" s="6" r="D27">
        <v>15</v>
      </c>
    </row>
    <row spans="1:4" r="28">
      <c t="s" s="4" r="A28">
        <v>52</v>
      </c>
      <c t="n" s="8" r="C28">
        <v>1121.5</v>
      </c>
      <c t="n" s="8" r="D28">
        <v>42.1</v>
      </c>
    </row>
    <row spans="1:4" r="29">
      <c t="s" s="4" r="A29">
        <v>53</v>
      </c>
      <c t="n" s="8" r="C29">
        <v>74.59999999999999</v>
      </c>
      <c t="n" s="8" r="D29">
        <v>49.9</v>
      </c>
    </row>
    <row spans="1:4" r="30">
      <c t="s" s="4" r="A30">
        <v>54</v>
      </c>
      <c t="n" s="8" r="C30">
        <v>31.4</v>
      </c>
      <c t="n" s="8" r="D30">
        <v>86.3</v>
      </c>
    </row>
    <row spans="1:4" r="31">
      <c t="s" s="4" r="A31">
        <v>55</v>
      </c>
      <c t="n" s="8" r="C31">
        <v>16.5</v>
      </c>
      <c t="n" s="8" r="D31">
        <v>17.8</v>
      </c>
    </row>
    <row spans="1:4" r="32">
      <c t="s" s="4" r="A32">
        <v>56</v>
      </c>
      <c t="n" s="8" r="C32">
        <v>73.90000000000001</v>
      </c>
      <c t="n" s="8" r="D32">
        <v>108.2</v>
      </c>
    </row>
    <row spans="1:4" r="33">
      <c t="s" s="4" r="A33">
        <v>57</v>
      </c>
      <c t="n" s="8" r="C33">
        <v>13.7</v>
      </c>
      <c t="n" s="8" r="D33">
        <v>18.2</v>
      </c>
    </row>
    <row spans="1:4" r="34">
      <c t="s" s="4" r="A34">
        <v>58</v>
      </c>
      <c t="n" s="8" r="C34">
        <v>5.6</v>
      </c>
      <c t="n" s="6" r="D34">
        <v>15</v>
      </c>
    </row>
    <row spans="1:4" r="35">
      <c t="s" s="4" r="A35">
        <v>59</v>
      </c>
      <c t="n" s="6" r="C35">
        <v>171</v>
      </c>
      <c t="n" s="8" r="D35">
        <v>95.90000000000001</v>
      </c>
    </row>
    <row spans="1:4" r="36">
      <c t="s" s="4" r="A36">
        <v>60</v>
      </c>
      <c t="n" s="8" r="C36">
        <v>33.7</v>
      </c>
      <c t="n" s="8" r="D36">
        <v>26.6</v>
      </c>
    </row>
    <row spans="1:4" r="37">
      <c t="s" s="4" r="A37">
        <v>61</v>
      </c>
      <c t="n" s="8" r="C37">
        <v>73.5</v>
      </c>
      <c t="n" s="8" r="D37">
        <v>43.8</v>
      </c>
    </row>
    <row spans="1:4" r="38">
      <c t="s" s="4" r="A38">
        <v>62</v>
      </c>
      <c t="n" s="8" r="C38">
        <v>1615.4</v>
      </c>
      <c t="n" s="8" r="D38">
        <v>518.8</v>
      </c>
    </row>
    <row spans="1:4" r="39">
      <c t="s" s="3" r="A39">
        <v>63</v>
      </c>
    </row>
    <row spans="1:4" r="40">
      <c t="s" s="4" r="A40">
        <v>64</v>
      </c>
      <c t="n" s="8" r="C40">
        <v>630.9</v>
      </c>
      <c t="n" s="8" r="D40">
        <v>630.9</v>
      </c>
    </row>
    <row spans="1:4" r="41">
      <c t="s" s="4" r="A41">
        <v>65</v>
      </c>
      <c t="n" s="6" r="C41">
        <v>1</v>
      </c>
      <c t="n" s="6" r="D41">
        <v>1</v>
      </c>
    </row>
    <row spans="1:4" r="42">
      <c t="s" s="4" r="A42">
        <v>66</v>
      </c>
      <c t="n" s="8" r="C42">
        <v>35.2</v>
      </c>
      <c t="n" s="8" r="D42">
        <v>36.1</v>
      </c>
    </row>
    <row spans="1:4" r="43">
      <c t="s" s="4" r="A43">
        <v>67</v>
      </c>
      <c t="n" s="8" r="C43">
        <v>272.9</v>
      </c>
      <c t="n" s="8" r="D43">
        <v>309.7</v>
      </c>
    </row>
    <row spans="1:4" r="44">
      <c t="s" s="4" r="A44">
        <v>68</v>
      </c>
      <c t="n" s="8" r="C44">
        <v>22.5</v>
      </c>
      <c t="n" s="8" r="D44">
        <v>25.3</v>
      </c>
    </row>
    <row spans="1:4" r="45">
      <c t="s" s="4" r="A45">
        <v>69</v>
      </c>
      <c t="n" s="8" r="C45">
        <v>62.7</v>
      </c>
      <c t="n" s="8" r="D45">
        <v>63.5</v>
      </c>
    </row>
    <row spans="1:4" r="46">
      <c t="s" s="4" r="A46">
        <v>70</v>
      </c>
      <c t="n" s="8" r="C46">
        <v>1025.2</v>
      </c>
      <c t="n" s="8" r="D46">
        <v>1066.5</v>
      </c>
    </row>
    <row spans="1:4" r="47">
      <c t="s" s="4" r="A47">
        <v>71</v>
      </c>
      <c t="n" s="8" r="C47">
        <v>2640.6</v>
      </c>
      <c t="n" s="8" r="D47">
        <v>1585.3</v>
      </c>
    </row>
    <row spans="1:4" r="48">
      <c t="s" s="3" r="A48">
        <v>72</v>
      </c>
    </row>
    <row spans="1:4" r="49">
      <c t="s" s="4" r="A49">
        <v>73</v>
      </c>
      <c t="s" s="4" r="B49">
        <v>74</v>
      </c>
      <c t="n" s="8" r="C49">
        <v>-3.7</v>
      </c>
      <c t="n" s="6" r="D49">
        <v>-4</v>
      </c>
    </row>
    <row spans="1:4" r="50">
      <c t="s" s="4" r="A50">
        <v>75</v>
      </c>
      <c t="n" s="8" r="C50">
        <v>1250.2</v>
      </c>
      <c t="n" s="8" r="D50">
        <v>1258.5</v>
      </c>
    </row>
    <row spans="1:4" r="51">
      <c t="s" s="4" r="A51">
        <v>76</v>
      </c>
      <c t="n" s="8" r="C51">
        <v>6228.8</v>
      </c>
      <c t="n" s="8" r="D51">
        <v>6318.2</v>
      </c>
    </row>
    <row spans="1:4" r="52">
      <c t="s" s="4" r="A52">
        <v>77</v>
      </c>
      <c t="n" s="6" r="C52">
        <v>7479</v>
      </c>
      <c t="n" s="8" r="D52">
        <v>7576.7</v>
      </c>
    </row>
    <row spans="1:4" r="53">
      <c t="s" s="4" r="A53">
        <v>78</v>
      </c>
      <c t="n" s="8" r="C53">
        <v>10119.6</v>
      </c>
      <c t="n" s="6" r="D53">
        <v>9162</v>
      </c>
    </row>
    <row spans="1:4" r="54">
      <c t="s" s="4" r="A54">
        <v>21</v>
      </c>
    </row>
    <row spans="1:4" r="55">
      <c t="s" s="3" r="A55">
        <v>72</v>
      </c>
    </row>
    <row spans="1:4" r="56">
      <c t="s" s="4" r="A56">
        <v>79</v>
      </c>
      <c t="n" s="8" r="C56">
        <v>955.3</v>
      </c>
      <c t="n" s="8" r="D56">
        <v>958.5</v>
      </c>
    </row>
    <row spans="1:4" r="57">
      <c t="s" s="4" r="A57">
        <v>23</v>
      </c>
    </row>
    <row spans="1:4" r="58">
      <c t="s" s="3" r="A58">
        <v>72</v>
      </c>
    </row>
    <row spans="1:4" r="59">
      <c t="s" s="4" r="A59">
        <v>79</v>
      </c>
      <c t="n" s="7" r="C59">
        <v>298.6</v>
      </c>
      <c t="n" s="9" r="D59">
        <v>304</v>
      </c>
    </row>
    <row spans="1:4" r="60">
      <c t="n" r="A60"/>
    </row>
    <row spans="1:4" r="61">
      <c t="s" s="4" r="A61">
        <v>74</v>
      </c>
      <c t="s" s="4" r="B61">
        <v>80</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273</v>
      </c>
    </row>
    <row spans="1:2" r="4">
      <c t="s" s="4" r="A4">
        <v>11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285</v>
      </c>
    </row>
    <row spans="1:2" r="4">
      <c t="s" s="4" r="A4">
        <v>189</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1</v>
      </c>
      <c t="s" s="2" r="B1">
        <v>2</v>
      </c>
      <c t="s" s="2" r="C1">
        <v>25</v>
      </c>
    </row>
    <row spans="1:3" r="2">
      <c t="s" s="4" r="A2">
        <v>82</v>
      </c>
      <c t="n" s="7" r="B2">
        <v>0.3</v>
      </c>
      <c t="n" s="7" r="C2">
        <v>0.3</v>
      </c>
    </row>
    <row spans="1:3" r="3">
      <c t="s" s="4" r="A3">
        <v>21</v>
      </c>
    </row>
    <row spans="1:3" r="4">
      <c t="s" s="4" r="A4">
        <v>83</v>
      </c>
      <c t="n" s="6" r="B4">
        <v>53843466</v>
      </c>
      <c t="n" s="6" r="C4">
        <v>53834784</v>
      </c>
    </row>
    <row spans="1:3" r="5">
      <c t="s" s="4" r="A5">
        <v>84</v>
      </c>
      <c t="n" s="6" r="B5">
        <v>53843466</v>
      </c>
      <c t="n" s="6" r="C5">
        <v>53834784</v>
      </c>
    </row>
    <row spans="1:3" r="6">
      <c t="s" s="4" r="A6">
        <v>23</v>
      </c>
    </row>
    <row spans="1:3" r="7">
      <c t="s" s="4" r="A7">
        <v>83</v>
      </c>
      <c t="n" s="6" r="B7">
        <v>46811398</v>
      </c>
      <c t="n" s="6" r="C7">
        <v>46811398</v>
      </c>
    </row>
    <row spans="1:3" r="8">
      <c t="s" s="4" r="A8">
        <v>84</v>
      </c>
      <c t="n" s="6" r="B8">
        <v>46811398</v>
      </c>
      <c t="n" s="6" r="C8">
        <v>46811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45</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3</v>
      </c>
      <c t="s" s="2" r="B1">
        <v>1</v>
      </c>
    </row>
    <row spans="1:2" r="2">
      <c t="s" s="2" r="B2">
        <v>2</v>
      </c>
    </row>
    <row spans="1:2" r="3">
      <c t="s" s="3" r="A3">
        <v>251</v>
      </c>
    </row>
    <row spans="1:2" r="4">
      <c t="s" s="4" r="A4">
        <v>304</v>
      </c>
      <c t="s" s="4" r="B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6</v>
      </c>
      <c t="s" s="2" r="B1">
        <v>1</v>
      </c>
    </row>
    <row spans="1:2" r="2">
      <c t="s" s="2" r="B2">
        <v>2</v>
      </c>
    </row>
    <row spans="1:2" r="3">
      <c t="s" s="3" r="A3">
        <v>254</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1</v>
      </c>
      <c t="s" s="2" r="B1">
        <v>1</v>
      </c>
    </row>
    <row spans="1:2" r="2">
      <c t="s" s="2" r="B2">
        <v>2</v>
      </c>
    </row>
    <row spans="1:2" r="3">
      <c t="s" s="3" r="A3">
        <v>265</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4</v>
      </c>
      <c t="s" s="2" r="B1">
        <v>1</v>
      </c>
    </row>
    <row spans="1:2" r="2">
      <c t="s" s="2" r="B2">
        <v>2</v>
      </c>
    </row>
    <row spans="1:2" r="3">
      <c t="s" s="3" r="A3">
        <v>271</v>
      </c>
    </row>
    <row spans="1:2" r="4">
      <c t="s" s="4" r="A4">
        <v>270</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6</v>
      </c>
      <c t="s" s="2" r="B1">
        <v>1</v>
      </c>
    </row>
    <row spans="1:2" r="2">
      <c t="s" s="2" r="B2">
        <v>2</v>
      </c>
    </row>
    <row spans="1:2" r="3">
      <c t="s" s="3" r="A3">
        <v>27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1</v>
      </c>
      <c t="s" s="2" r="B1">
        <v>1</v>
      </c>
    </row>
    <row spans="1:2" r="2">
      <c t="s" s="2" r="B2">
        <v>2</v>
      </c>
    </row>
    <row spans="1:2" r="3">
      <c t="s" s="3" r="A3">
        <v>279</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4</v>
      </c>
      <c t="s" s="2" r="B1">
        <v>1</v>
      </c>
    </row>
    <row spans="1:2" r="2">
      <c t="s" s="2" r="B2">
        <v>2</v>
      </c>
    </row>
    <row spans="1:2" r="3">
      <c t="s" s="3" r="A3">
        <v>282</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7</v>
      </c>
      <c t="s" s="2" r="B1">
        <v>1</v>
      </c>
    </row>
    <row spans="1:2" r="2">
      <c t="s" s="2" r="B2">
        <v>2</v>
      </c>
    </row>
    <row spans="1:2" r="3">
      <c t="s" s="3" r="A3">
        <v>285</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0</v>
      </c>
      <c t="s" s="2" r="B1">
        <v>1</v>
      </c>
    </row>
    <row spans="1:2" r="2">
      <c t="s" s="2" r="B2">
        <v>2</v>
      </c>
    </row>
    <row spans="1:2" r="3">
      <c t="s" s="3" r="A3">
        <v>288</v>
      </c>
    </row>
    <row spans="1:2" r="4">
      <c t="s" s="4" r="A4">
        <v>331</v>
      </c>
      <c t="s" s="4" r="B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85</v>
      </c>
      <c t="s" s="2" r="B1">
        <v>86</v>
      </c>
      <c t="s" s="2" r="D1">
        <v>87</v>
      </c>
      <c t="s" s="2" r="E1">
        <v>1</v>
      </c>
    </row>
    <row spans="1:6" r="2">
      <c t="s" s="2" r="B2">
        <v>2</v>
      </c>
      <c t="s" s="2" r="C2">
        <v>88</v>
      </c>
      <c t="s" s="2" r="D2">
        <v>88</v>
      </c>
      <c t="s" s="2" r="E2">
        <v>2</v>
      </c>
      <c t="s" s="2" r="F2">
        <v>88</v>
      </c>
    </row>
    <row spans="1:6" r="3">
      <c t="s" s="3" r="A3">
        <v>89</v>
      </c>
    </row>
    <row spans="1:6" r="4">
      <c t="s" s="4" r="A4">
        <v>90</v>
      </c>
      <c t="n" s="7" r="B4">
        <v>269.8</v>
      </c>
      <c t="n" s="7" r="C4">
        <v>265.8</v>
      </c>
      <c t="n" s="7" r="E4">
        <v>836.4</v>
      </c>
      <c t="n" s="9" r="F4">
        <v>751</v>
      </c>
    </row>
    <row spans="1:6" r="5">
      <c t="s" s="4" r="A5">
        <v>91</v>
      </c>
      <c t="n" s="6" r="B5">
        <v>0</v>
      </c>
      <c t="n" s="6" r="C5">
        <v>0</v>
      </c>
      <c t="n" s="6" r="E5">
        <v>0</v>
      </c>
      <c t="n" s="8" r="F5">
        <v>47.1</v>
      </c>
    </row>
    <row spans="1:6" r="6">
      <c t="s" s="4" r="A6">
        <v>92</v>
      </c>
      <c t="n" s="8" r="B6">
        <v>48.9</v>
      </c>
      <c t="n" s="8" r="C6">
        <v>49.5</v>
      </c>
      <c t="n" s="8" r="E6">
        <v>147.7</v>
      </c>
      <c t="n" s="8" r="F6">
        <v>122.3</v>
      </c>
    </row>
    <row spans="1:6" r="7">
      <c t="s" s="4" r="A7">
        <v>93</v>
      </c>
      <c t="n" s="6" r="B7">
        <v>0</v>
      </c>
      <c t="n" s="6" r="C7">
        <v>0</v>
      </c>
      <c t="n" s="6" r="E7">
        <v>0</v>
      </c>
      <c t="n" s="8" r="F7">
        <v>26.2</v>
      </c>
    </row>
    <row spans="1:6" r="8">
      <c t="s" s="4" r="A8">
        <v>94</v>
      </c>
      <c t="n" s="8" r="B8">
        <v>7.8</v>
      </c>
      <c t="n" s="8" r="C8">
        <v>4.7</v>
      </c>
      <c t="n" s="8" r="E8">
        <v>19.1</v>
      </c>
      <c t="n" s="8" r="F8">
        <v>28.2</v>
      </c>
    </row>
    <row spans="1:6" r="9">
      <c t="s" s="4" r="A9">
        <v>95</v>
      </c>
      <c t="n" s="8" r="B9">
        <v>326.5</v>
      </c>
      <c t="n" s="6" r="C9">
        <v>320</v>
      </c>
      <c t="n" s="8" r="E9">
        <v>1003.2</v>
      </c>
      <c t="n" s="8" r="F9">
        <v>974.8</v>
      </c>
    </row>
    <row spans="1:6" r="10">
      <c t="s" s="3" r="A10">
        <v>96</v>
      </c>
    </row>
    <row spans="1:6" r="11">
      <c t="s" s="4" r="A11">
        <v>97</v>
      </c>
      <c t="n" s="8" r="B11">
        <v>152.2</v>
      </c>
      <c t="n" s="8" r="C11">
        <v>144.9</v>
      </c>
      <c t="n" s="8" r="E11">
        <v>357.5</v>
      </c>
      <c t="n" s="8" r="F11">
        <v>392.9</v>
      </c>
    </row>
    <row spans="1:6" r="12">
      <c t="s" s="4" r="A12">
        <v>98</v>
      </c>
      <c t="n" s="8" r="B12">
        <v>116.2</v>
      </c>
      <c t="n" s="8" r="C12">
        <v>37.4</v>
      </c>
      <c t="n" s="8" r="E12">
        <v>198.1</v>
      </c>
      <c t="n" s="8" r="F12">
        <v>112.1</v>
      </c>
    </row>
    <row spans="1:6" r="13">
      <c t="s" s="4" r="A13">
        <v>99</v>
      </c>
      <c t="n" s="8" r="B13">
        <v>38.8</v>
      </c>
      <c t="n" s="8" r="C13">
        <v>33.4</v>
      </c>
      <c t="n" s="8" r="E13">
        <v>114.1</v>
      </c>
      <c t="n" s="8" r="F13">
        <v>98.7</v>
      </c>
    </row>
    <row spans="1:6" r="14">
      <c t="s" s="4" r="A14">
        <v>100</v>
      </c>
      <c t="n" s="8" r="B14">
        <v>-9.800000000000001</v>
      </c>
      <c t="n" s="6" r="C14">
        <v>-39</v>
      </c>
      <c t="n" s="8" r="E14">
        <v>-15.8</v>
      </c>
      <c t="n" s="8" r="F14">
        <v>-52.6</v>
      </c>
    </row>
    <row spans="1:6" r="15">
      <c t="s" s="4" r="A15">
        <v>101</v>
      </c>
      <c t="n" s="8" r="B15">
        <v>11.9</v>
      </c>
      <c t="n" s="8" r="C15">
        <v>0.6</v>
      </c>
      <c t="n" s="8" r="E15">
        <v>11.9</v>
      </c>
      <c t="n" s="8" r="F15">
        <v>0.6</v>
      </c>
    </row>
    <row spans="1:6" r="16">
      <c t="s" s="4" r="A16">
        <v>102</v>
      </c>
      <c t="n" s="8" r="B16">
        <v>17.9</v>
      </c>
      <c t="n" s="8" r="C16">
        <v>15.2</v>
      </c>
      <c t="n" s="8" r="E16">
        <v>58.9</v>
      </c>
      <c t="n" s="8" r="F16">
        <v>53.3</v>
      </c>
    </row>
    <row spans="1:6" r="17">
      <c t="s" s="4" r="A17">
        <v>103</v>
      </c>
      <c t="n" s="8" r="B17">
        <v>327.2</v>
      </c>
      <c t="n" s="8" r="C17">
        <v>192.5</v>
      </c>
      <c t="n" s="8" r="E17">
        <v>724.7</v>
      </c>
      <c t="n" s="6" r="F17">
        <v>605</v>
      </c>
    </row>
    <row spans="1:6" r="18">
      <c t="s" s="4" r="A18">
        <v>104</v>
      </c>
      <c t="n" s="6" r="B18">
        <v>16</v>
      </c>
      <c t="n" s="8" r="C18">
        <v>15.3</v>
      </c>
      <c t="n" s="8" r="E18">
        <v>48.1</v>
      </c>
      <c t="n" s="8" r="F18">
        <v>44.2</v>
      </c>
    </row>
    <row spans="1:6" r="19">
      <c t="s" s="4" r="A19">
        <v>105</v>
      </c>
      <c t="n" s="8" r="B19">
        <v>15.3</v>
      </c>
      <c t="n" s="8" r="C19">
        <v>142.8</v>
      </c>
      <c t="n" s="8" r="E19">
        <v>326.6</v>
      </c>
      <c t="n" s="6" r="F19">
        <v>414</v>
      </c>
    </row>
    <row spans="1:6" r="20">
      <c t="s" s="3" r="A20">
        <v>106</v>
      </c>
    </row>
    <row spans="1:6" r="21">
      <c t="s" s="4" r="A21">
        <v>107</v>
      </c>
      <c t="n" s="8" r="B21">
        <v>-0.3</v>
      </c>
      <c t="n" s="8" r="C21">
        <v>-1.2</v>
      </c>
      <c t="n" s="8" r="E21">
        <v>-2.8</v>
      </c>
      <c t="n" s="8" r="F21">
        <v>-1.2</v>
      </c>
    </row>
    <row spans="1:6" r="22">
      <c t="s" s="4" r="A22">
        <v>108</v>
      </c>
      <c t="n" s="8" r="B22">
        <v>-8.4</v>
      </c>
      <c t="n" s="8" r="C22">
        <v>-6.4</v>
      </c>
      <c t="n" s="8" r="E22">
        <v>-22.6</v>
      </c>
      <c t="n" s="8" r="F22">
        <v>-24.1</v>
      </c>
    </row>
    <row spans="1:6" r="23">
      <c t="s" s="4" r="A23">
        <v>109</v>
      </c>
      <c t="n" s="8" r="B23">
        <v>14.3</v>
      </c>
      <c t="n" s="8" r="C23">
        <v>9.4</v>
      </c>
      <c t="n" s="8" r="E23">
        <v>30.3</v>
      </c>
      <c t="n" s="8" r="F23">
        <v>18.6</v>
      </c>
    </row>
    <row spans="1:6" r="24">
      <c t="s" s="4" r="A24">
        <v>110</v>
      </c>
      <c t="n" s="8" r="B24">
        <v>5.6</v>
      </c>
      <c t="n" s="8" r="C24">
        <v>1.8</v>
      </c>
      <c t="n" s="8" r="E24">
        <v>4.9</v>
      </c>
      <c t="n" s="8" r="F24">
        <v>-6.7</v>
      </c>
    </row>
    <row spans="1:6" r="25">
      <c t="s" s="4" r="A25">
        <v>111</v>
      </c>
      <c t="n" s="8" r="B25">
        <v>20.9</v>
      </c>
      <c t="n" s="8" r="C25">
        <v>144.6</v>
      </c>
      <c t="n" s="8" r="E25">
        <v>331.5</v>
      </c>
      <c t="n" s="8" r="F25">
        <v>407.3</v>
      </c>
    </row>
    <row spans="1:6" r="26">
      <c t="s" s="4" r="A26">
        <v>112</v>
      </c>
      <c t="n" s="6" r="B26">
        <v>0</v>
      </c>
      <c t="n" s="6" r="C26">
        <v>0</v>
      </c>
      <c t="n" s="8" r="E26">
        <v>0.1</v>
      </c>
      <c t="n" s="8" r="F26">
        <v>23.7</v>
      </c>
    </row>
    <row spans="1:6" r="27">
      <c t="s" s="4" r="A27">
        <v>113</v>
      </c>
      <c t="n" s="8" r="B27">
        <v>20.9</v>
      </c>
      <c t="n" s="8" r="C27">
        <v>144.6</v>
      </c>
      <c t="n" s="7" r="D27">
        <v>340.9</v>
      </c>
      <c t="n" s="8" r="E27">
        <v>331.4</v>
      </c>
      <c t="n" s="8" r="F27">
        <v>383.6</v>
      </c>
    </row>
    <row spans="1:6" r="28">
      <c t="s" s="4" r="A28">
        <v>114</v>
      </c>
      <c t="n" s="8" r="B28">
        <v>20.9</v>
      </c>
      <c t="n" s="8" r="C28">
        <v>144.6</v>
      </c>
      <c t="n" s="8" r="D28">
        <v>340.9</v>
      </c>
      <c t="n" s="8" r="E28">
        <v>331.4</v>
      </c>
      <c t="n" s="7" r="F28">
        <v>383.6</v>
      </c>
    </row>
    <row spans="1:6" r="29">
      <c t="s" s="4" r="A29">
        <v>115</v>
      </c>
      <c t="n" s="6" r="B29">
        <v>18</v>
      </c>
      <c t="n" s="8" r="C29">
        <v>122.6</v>
      </c>
      <c t="n" s="8" r="D29">
        <v>289.3</v>
      </c>
    </row>
    <row spans="1:6" r="30">
      <c t="s" s="4" r="A30">
        <v>116</v>
      </c>
      <c t="n" s="7" r="B30">
        <v>2.9</v>
      </c>
      <c t="n" s="9" r="C30">
        <v>22</v>
      </c>
      <c t="n" s="7" r="D30">
        <v>51.6</v>
      </c>
      <c t="n" s="7" r="E30">
        <v>48.3</v>
      </c>
    </row>
    <row spans="1:6" r="31">
      <c t="s" s="3" r="A31">
        <v>117</v>
      </c>
    </row>
    <row spans="1:6" r="32">
      <c t="s" s="4" r="A32">
        <v>118</v>
      </c>
      <c t="n" s="10" r="B32">
        <v>0.03</v>
      </c>
      <c t="n" s="10" r="C32">
        <v>0.22</v>
      </c>
      <c t="n" s="10" r="D32">
        <v>0.51</v>
      </c>
      <c t="n" s="10" r="E32">
        <v>0.46</v>
      </c>
    </row>
    <row spans="1:6" r="33">
      <c t="s" s="3" r="A33">
        <v>119</v>
      </c>
    </row>
    <row spans="1:6" r="34">
      <c t="s" s="4" r="A34">
        <v>120</v>
      </c>
      <c t="n" s="8" r="B34">
        <v>100.6</v>
      </c>
      <c t="n" s="8" r="C34">
        <v>100.6</v>
      </c>
      <c t="n" s="8" r="D34">
        <v>100.6</v>
      </c>
      <c t="n" s="8" r="E34">
        <v>100.6</v>
      </c>
    </row>
    <row spans="1:6" r="35">
      <c t="s" s="4" r="A35">
        <v>21</v>
      </c>
    </row>
    <row spans="1:6" r="36">
      <c t="s" s="3" r="A36">
        <v>106</v>
      </c>
    </row>
    <row spans="1:6" r="37">
      <c t="s" s="4" r="A37">
        <v>116</v>
      </c>
      <c t="n" s="7" r="B37">
        <v>2.9</v>
      </c>
      <c t="n" s="7" r="C37">
        <v>11.8</v>
      </c>
      <c t="n" s="7" r="D37">
        <v>27.9</v>
      </c>
      <c t="n" s="7" r="E37">
        <v>25.9</v>
      </c>
    </row>
    <row spans="1:6" r="38">
      <c t="s" s="3" r="A38">
        <v>117</v>
      </c>
    </row>
    <row spans="1:6" r="39">
      <c t="s" s="4" r="A39">
        <v>118</v>
      </c>
      <c t="n" s="10" r="B39">
        <v>0.05</v>
      </c>
      <c t="n" s="10" r="C39">
        <v>0.22</v>
      </c>
      <c t="n" s="10" r="D39">
        <v>0.52</v>
      </c>
      <c t="n" s="10" r="E39">
        <v>0.48</v>
      </c>
    </row>
    <row spans="1:6" r="40">
      <c t="s" s="3" r="A40">
        <v>119</v>
      </c>
    </row>
    <row spans="1:6" r="41">
      <c t="s" s="4" r="A41">
        <v>120</v>
      </c>
      <c t="n" s="8" r="B41">
        <v>53.8</v>
      </c>
      <c t="n" s="8" r="C41">
        <v>53.8</v>
      </c>
      <c t="n" s="8" r="D41">
        <v>53.8</v>
      </c>
      <c t="n" s="8" r="E41">
        <v>53.8</v>
      </c>
    </row>
    <row spans="1:6" r="42">
      <c t="s" s="4" r="A42">
        <v>23</v>
      </c>
    </row>
    <row spans="1:6" r="43">
      <c t="s" s="3" r="A43">
        <v>106</v>
      </c>
    </row>
    <row spans="1:6" r="44">
      <c t="s" s="4" r="A44">
        <v>116</v>
      </c>
      <c t="n" s="9" r="B44">
        <v>0</v>
      </c>
      <c t="n" s="7" r="C44">
        <v>10.2</v>
      </c>
      <c t="n" s="7" r="D44">
        <v>23.7</v>
      </c>
      <c t="n" s="7" r="E44">
        <v>20.1</v>
      </c>
    </row>
    <row spans="1:6" r="45">
      <c t="s" s="3" r="A45">
        <v>117</v>
      </c>
    </row>
    <row spans="1:6" r="46">
      <c t="s" s="4" r="A46">
        <v>118</v>
      </c>
      <c t="n" s="9" r="B46">
        <v>0</v>
      </c>
      <c t="n" s="10" r="C46">
        <v>0.22</v>
      </c>
      <c t="n" s="10" r="D46">
        <v>0.51</v>
      </c>
      <c t="n" s="10" r="E46">
        <v>0.43</v>
      </c>
    </row>
    <row spans="1:6" r="47">
      <c t="s" s="3" r="A47">
        <v>119</v>
      </c>
    </row>
    <row spans="1:6" r="48">
      <c t="s" s="4" r="A48">
        <v>120</v>
      </c>
      <c t="n" s="8" r="B48">
        <v>46.8</v>
      </c>
      <c t="n" s="8" r="C48">
        <v>46.8</v>
      </c>
      <c t="n" s="8" r="D48">
        <v>46.8</v>
      </c>
      <c t="n" s="8" r="E48">
        <v>46.8</v>
      </c>
    </row>
    <row spans="1:6" r="49">
      <c t="s" s="4" r="A49">
        <v>121</v>
      </c>
    </row>
    <row spans="1:6" r="50">
      <c t="s" s="3" r="A50">
        <v>106</v>
      </c>
    </row>
    <row spans="1:6" r="51">
      <c t="s" s="4" r="A51">
        <v>113</v>
      </c>
      <c t="n" s="7" r="D51">
        <v>289.3</v>
      </c>
      <c t="n" s="7" r="E51">
        <v>283.1</v>
      </c>
    </row>
    <row spans="1:6" r="52">
      <c t="s" s="4" r="A52">
        <v>114</v>
      </c>
      <c t="n" s="8" r="D52">
        <v>289.3</v>
      </c>
      <c t="n" s="7" r="E52">
        <v>283.1</v>
      </c>
    </row>
    <row spans="1:6" r="53">
      <c t="s" s="4" r="A53">
        <v>122</v>
      </c>
    </row>
    <row spans="1:6" r="54">
      <c t="s" s="3" r="A54">
        <v>106</v>
      </c>
    </row>
    <row spans="1:6" r="55">
      <c t="s" s="4" r="A55">
        <v>113</v>
      </c>
      <c t="n" s="6" r="D55">
        <v>0</v>
      </c>
    </row>
    <row spans="1:6" r="56">
      <c t="s" s="4" r="A56">
        <v>114</v>
      </c>
      <c t="n" s="9" r="D56">
        <v>0</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91</v>
      </c>
    </row>
    <row spans="1:2" r="4">
      <c t="s" s="4" r="A4">
        <v>334</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6</v>
      </c>
      <c t="s" s="2" r="B1">
        <v>1</v>
      </c>
    </row>
    <row spans="1:2" r="2">
      <c t="s" s="2" r="B2">
        <v>2</v>
      </c>
    </row>
    <row spans="1:2" r="3">
      <c t="s" s="3" r="A3">
        <v>294</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s>
  <sheetData>
    <row spans="1:5" r="1">
      <c t="s" s="1" r="A1">
        <v>339</v>
      </c>
      <c t="s" s="2" r="B1">
        <v>86</v>
      </c>
      <c t="s" s="2" r="D1">
        <v>1</v>
      </c>
    </row>
    <row spans="1:5" r="2">
      <c t="s" s="2" r="B2">
        <v>340</v>
      </c>
      <c t="s" s="2" r="C2">
        <v>230</v>
      </c>
      <c t="s" s="2" r="D2">
        <v>340</v>
      </c>
      <c t="s" s="2" r="E2">
        <v>230</v>
      </c>
    </row>
    <row spans="1:5" r="3">
      <c t="s" s="3" r="A3">
        <v>341</v>
      </c>
    </row>
    <row spans="1:5" r="4">
      <c t="s" s="4" r="A4">
        <v>342</v>
      </c>
      <c t="n" s="6" r="B4">
        <v>15000</v>
      </c>
      <c t="n" s="6" r="D4">
        <v>15000</v>
      </c>
    </row>
    <row spans="1:5" r="5">
      <c t="s" s="4" r="A5">
        <v>343</v>
      </c>
      <c t="s" s="4" r="D5">
        <v>344</v>
      </c>
    </row>
    <row spans="1:5" r="6">
      <c t="s" s="4" r="A6">
        <v>233</v>
      </c>
      <c t="s" s="4" r="D6">
        <v>345</v>
      </c>
    </row>
    <row spans="1:5" r="7">
      <c t="s" s="4" r="A7">
        <v>346</v>
      </c>
      <c t="n" s="7" r="D7">
        <v>110.4</v>
      </c>
    </row>
    <row spans="1:5" r="8">
      <c t="s" s="4" r="A8">
        <v>347</v>
      </c>
      <c t="n" s="8" r="D8">
        <v>101.3</v>
      </c>
    </row>
    <row spans="1:5" r="9">
      <c t="s" s="4" r="A9">
        <v>101</v>
      </c>
      <c t="n" s="7" r="B9">
        <v>11.9</v>
      </c>
      <c t="n" s="7" r="C9">
        <v>0.6</v>
      </c>
      <c t="n" s="7" r="D9">
        <v>11.9</v>
      </c>
      <c t="n" s="7" r="E9">
        <v>0.6</v>
      </c>
    </row>
    <row spans="1:5" r="10">
      <c t="s" s="4" r="A10">
        <v>348</v>
      </c>
    </row>
    <row spans="1:5" r="11">
      <c t="s" s="3" r="A11">
        <v>341</v>
      </c>
    </row>
    <row spans="1:5" r="12">
      <c t="s" s="4" r="A12">
        <v>349</v>
      </c>
      <c t="s" s="4" r="D12">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51</v>
      </c>
      <c t="s" s="2" r="B1">
        <v>124</v>
      </c>
      <c t="s" s="2" r="C1">
        <v>87</v>
      </c>
      <c t="s" s="2" r="D1">
        <v>1</v>
      </c>
    </row>
    <row spans="1:5" r="2">
      <c t="s" s="2" r="B2">
        <v>125</v>
      </c>
      <c t="s" s="2" r="C2">
        <v>88</v>
      </c>
      <c t="s" s="2" r="D2">
        <v>2</v>
      </c>
      <c t="s" s="2" r="E2">
        <v>88</v>
      </c>
    </row>
    <row spans="1:5" r="3">
      <c t="s" s="3" r="A3">
        <v>352</v>
      </c>
    </row>
    <row spans="1:5" r="4">
      <c t="s" s="4" r="A4">
        <v>179</v>
      </c>
      <c t="n" s="7" r="B4">
        <v>1217.3</v>
      </c>
    </row>
    <row spans="1:5" r="5">
      <c t="s" s="4" r="A5">
        <v>233</v>
      </c>
      <c t="s" s="4" r="D5">
        <v>345</v>
      </c>
    </row>
    <row spans="1:5" r="6">
      <c t="s" s="4" r="A6">
        <v>214</v>
      </c>
      <c t="n" s="7" r="C6">
        <v>1168.4</v>
      </c>
    </row>
    <row spans="1:5" r="7">
      <c t="s" s="4" r="A7">
        <v>353</v>
      </c>
      <c t="n" s="7" r="C7">
        <v>69.8</v>
      </c>
    </row>
    <row spans="1:5" r="8">
      <c t="s" s="4" r="A8">
        <v>343</v>
      </c>
      <c t="s" s="4" r="D8">
        <v>344</v>
      </c>
    </row>
    <row spans="1:5" r="9">
      <c t="s" s="4" r="A9">
        <v>21</v>
      </c>
    </row>
    <row spans="1:5" r="10">
      <c t="s" s="3" r="A10">
        <v>352</v>
      </c>
    </row>
    <row spans="1:5" r="11">
      <c t="s" s="4" r="A11">
        <v>354</v>
      </c>
      <c t="n" s="9" r="B11">
        <v>23</v>
      </c>
    </row>
    <row spans="1:5" r="12">
      <c t="s" s="4" r="A12">
        <v>355</v>
      </c>
      <c t="n" s="6" r="C12">
        <v>53833107</v>
      </c>
    </row>
    <row spans="1:5" r="13">
      <c t="s" s="4" r="A13">
        <v>356</v>
      </c>
    </row>
    <row spans="1:5" r="14">
      <c t="s" s="3" r="A14">
        <v>352</v>
      </c>
    </row>
    <row spans="1:5" r="15">
      <c t="s" s="4" r="A15">
        <v>355</v>
      </c>
      <c t="n" s="6" r="C15">
        <v>7021709</v>
      </c>
    </row>
    <row spans="1:5" r="16">
      <c t="s" s="4" r="A16">
        <v>357</v>
      </c>
    </row>
    <row spans="1:5" r="17">
      <c t="s" s="3" r="A17">
        <v>352</v>
      </c>
    </row>
    <row spans="1:5" r="18">
      <c t="s" s="4" r="A18">
        <v>179</v>
      </c>
      <c t="n" s="7" r="B18">
        <v>1217.3</v>
      </c>
    </row>
    <row spans="1:5" r="19">
      <c t="s" s="4" r="A19">
        <v>343</v>
      </c>
      <c t="s" s="4" r="C19">
        <v>358</v>
      </c>
    </row>
    <row spans="1:5" r="20">
      <c t="s" s="4" r="A20">
        <v>359</v>
      </c>
    </row>
    <row spans="1:5" r="21">
      <c t="s" s="3" r="A21">
        <v>352</v>
      </c>
    </row>
    <row spans="1:5" r="22">
      <c t="s" s="4" r="A22">
        <v>355</v>
      </c>
      <c t="n" s="6" r="C22">
        <v>46811398</v>
      </c>
    </row>
    <row spans="1:5" r="23">
      <c t="s" s="4" r="A23">
        <v>232</v>
      </c>
    </row>
    <row spans="1:5" r="24">
      <c t="s" s="3" r="A24">
        <v>352</v>
      </c>
    </row>
    <row spans="1:5" r="25">
      <c t="s" s="4" r="A25">
        <v>233</v>
      </c>
      <c t="s" s="4" r="C25">
        <v>234</v>
      </c>
    </row>
    <row spans="1:5" r="26">
      <c t="s" s="4" r="A26">
        <v>343</v>
      </c>
      <c t="s" s="4" r="C26">
        <v>344</v>
      </c>
    </row>
    <row spans="1:5" r="27">
      <c t="s" s="4" r="A27">
        <v>360</v>
      </c>
      <c t="n" s="9" r="E27">
        <v>500</v>
      </c>
    </row>
    <row spans="1:5" r="28">
      <c t="s" s="4" r="A28">
        <v>361</v>
      </c>
    </row>
    <row spans="1:5" r="29">
      <c t="s" s="3" r="A29">
        <v>352</v>
      </c>
    </row>
    <row spans="1:5" r="30">
      <c t="s" s="4" r="A30">
        <v>179</v>
      </c>
      <c t="n" s="6" r="B30">
        <v>0</v>
      </c>
    </row>
    <row spans="1:5" r="31">
      <c t="s" s="4" r="A31">
        <v>214</v>
      </c>
      <c t="n" s="7" r="C31">
        <v>1168.4</v>
      </c>
    </row>
    <row spans="1:5" r="32">
      <c t="s" s="4" r="A32">
        <v>362</v>
      </c>
    </row>
    <row spans="1:5" r="33">
      <c t="s" s="3" r="A33">
        <v>352</v>
      </c>
    </row>
    <row spans="1:5" r="34">
      <c t="s" s="4" r="A34">
        <v>179</v>
      </c>
      <c t="n" s="9" r="B34">
        <v>0</v>
      </c>
    </row>
    <row spans="1:5" r="35">
      <c t="s" s="4" r="A35">
        <v>214</v>
      </c>
      <c t="n" s="9" r="C35">
        <v>0</v>
      </c>
    </row>
    <row spans="1:5" r="36">
      <c t="s" s="4" r="A36">
        <v>363</v>
      </c>
    </row>
    <row spans="1:5" r="37">
      <c t="s" s="3" r="A37">
        <v>352</v>
      </c>
    </row>
    <row spans="1:5" r="38">
      <c t="s" s="4" r="A38">
        <v>343</v>
      </c>
      <c t="s" s="4" r="C38">
        <v>35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5"/>
  </cols>
  <sheetData>
    <row spans="1:7" r="1">
      <c t="s" s="1" r="A1">
        <v>364</v>
      </c>
      <c t="s" s="2" r="C1">
        <v>86</v>
      </c>
      <c t="s" s="2" r="E1">
        <v>87</v>
      </c>
      <c t="s" s="2" r="G1">
        <v>1</v>
      </c>
    </row>
    <row spans="1:7" r="2">
      <c t="s" s="2" r="C2">
        <v>2</v>
      </c>
      <c t="s" s="2" r="D2">
        <v>88</v>
      </c>
      <c t="s" s="2" r="E2">
        <v>88</v>
      </c>
      <c t="s" s="2" r="G2">
        <v>2</v>
      </c>
    </row>
    <row spans="1:7" r="3">
      <c t="s" s="3" r="A3">
        <v>352</v>
      </c>
    </row>
    <row spans="1:7" r="4">
      <c t="s" s="4" r="A4">
        <v>116</v>
      </c>
      <c t="n" s="7" r="C4">
        <v>2.9</v>
      </c>
      <c t="n" s="9" r="D4">
        <v>22</v>
      </c>
      <c t="n" s="7" r="E4">
        <v>51.6</v>
      </c>
      <c t="n" s="7" r="G4">
        <v>48.3</v>
      </c>
    </row>
    <row spans="1:7" r="5">
      <c t="s" s="4" r="A5">
        <v>365</v>
      </c>
      <c t="s" s="4" r="B5">
        <v>74</v>
      </c>
      <c t="n" s="6" r="E5">
        <v>0</v>
      </c>
    </row>
    <row spans="1:7" r="6">
      <c t="s" s="4" r="A6">
        <v>366</v>
      </c>
      <c t="n" s="8" r="C6">
        <v>2.9</v>
      </c>
      <c t="n" s="6" r="D6">
        <v>22</v>
      </c>
      <c t="n" s="8" r="E6">
        <v>-372.8</v>
      </c>
      <c t="n" s="8" r="G6">
        <v>48.3</v>
      </c>
    </row>
    <row spans="1:7" r="7">
      <c t="s" s="4" r="A7">
        <v>121</v>
      </c>
    </row>
    <row spans="1:7" r="8">
      <c t="s" s="3" r="A8">
        <v>352</v>
      </c>
    </row>
    <row spans="1:7" r="9">
      <c t="s" s="4" r="A9">
        <v>365</v>
      </c>
      <c t="n" s="9" r="C9">
        <v>0</v>
      </c>
      <c t="n" s="9" r="D9">
        <v>0</v>
      </c>
      <c t="n" s="7" r="E9">
        <v>-424.4</v>
      </c>
      <c t="s" s="4" r="F9">
        <v>74</v>
      </c>
      <c t="n" s="9" r="G9">
        <v>0</v>
      </c>
    </row>
    <row spans="1:7" r="10">
      <c t="n" r="A10"/>
    </row>
    <row spans="1:7" r="11">
      <c t="s" s="4" r="A11">
        <v>74</v>
      </c>
      <c t="s" s="4" r="B11">
        <v>228</v>
      </c>
    </row>
  </sheetData>
  <mergeCells count="6">
    <mergeCell ref="A1:B2"/>
    <mergeCell ref="C1:D1"/>
    <mergeCell ref="E1:F1"/>
    <mergeCell ref="E2:F2"/>
    <mergeCell ref="A10:F10"/>
    <mergeCell ref="B11:F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67</v>
      </c>
      <c t="s" s="2" r="B1">
        <v>368</v>
      </c>
      <c t="s" s="2" r="C1">
        <v>2</v>
      </c>
    </row>
    <row spans="1:3" r="2">
      <c t="s" s="4" r="A2">
        <v>297</v>
      </c>
    </row>
    <row spans="1:3" r="3">
      <c t="s" s="3" r="A3">
        <v>369</v>
      </c>
    </row>
    <row spans="1:3" r="4">
      <c t="s" s="4" r="A4">
        <v>370</v>
      </c>
      <c t="n" s="11" r="B4">
        <v>0.1975</v>
      </c>
    </row>
    <row spans="1:3" r="5">
      <c t="s" s="4" r="A5">
        <v>371</v>
      </c>
      <c t="s" s="4" r="B5">
        <v>372</v>
      </c>
    </row>
    <row spans="1:3" r="6">
      <c t="s" s="4" r="A6">
        <v>373</v>
      </c>
      <c t="s" s="4" r="B6">
        <v>374</v>
      </c>
    </row>
    <row spans="1:3" r="7">
      <c t="s" s="4" r="A7">
        <v>375</v>
      </c>
    </row>
    <row spans="1:3" r="8">
      <c t="s" s="3" r="A8">
        <v>369</v>
      </c>
    </row>
    <row spans="1:3" r="9">
      <c t="s" s="4" r="A9">
        <v>376</v>
      </c>
      <c t="n" s="11" r="C9">
        <v>0.1675</v>
      </c>
    </row>
    <row spans="1:3" r="10">
      <c t="s" s="4" r="A10">
        <v>377</v>
      </c>
    </row>
    <row spans="1:3" r="11">
      <c t="s" s="3" r="A11">
        <v>369</v>
      </c>
    </row>
    <row spans="1:3" r="12">
      <c t="s" s="4" r="A12">
        <v>376</v>
      </c>
      <c t="n" s="10" r="C12">
        <v>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5"/>
  </cols>
  <sheetData>
    <row spans="1:6" r="1">
      <c t="s" s="1" r="A1">
        <v>378</v>
      </c>
      <c t="s" s="2" r="B1">
        <v>86</v>
      </c>
      <c t="s" s="2" r="D1">
        <v>87</v>
      </c>
      <c t="s" s="2" r="F1">
        <v>1</v>
      </c>
    </row>
    <row spans="1:6" r="2">
      <c t="s" s="2" r="B2">
        <v>2</v>
      </c>
      <c t="s" s="2" r="C2">
        <v>88</v>
      </c>
      <c t="s" s="2" r="D2">
        <v>88</v>
      </c>
      <c t="s" s="2" r="F2">
        <v>2</v>
      </c>
    </row>
    <row spans="1:6" r="3">
      <c t="s" s="3" r="A3">
        <v>369</v>
      </c>
    </row>
    <row spans="1:6" r="4">
      <c t="s" s="4" r="A4">
        <v>379</v>
      </c>
      <c t="n" s="9" r="B4">
        <v>20</v>
      </c>
      <c t="n" s="7" r="C4">
        <v>17.4</v>
      </c>
      <c t="n" s="7" r="D4">
        <v>43.5</v>
      </c>
      <c t="n" s="7" r="F4">
        <v>58.8</v>
      </c>
    </row>
    <row spans="1:6" r="5">
      <c t="s" s="4" r="A5">
        <v>380</v>
      </c>
      <c t="n" s="8" r="B5">
        <v>-17.1</v>
      </c>
      <c t="n" s="8" r="C5">
        <v>4.6</v>
      </c>
      <c t="n" s="8" r="D5">
        <v>8.1</v>
      </c>
      <c t="s" s="4" r="E5">
        <v>74</v>
      </c>
      <c t="n" s="8" r="F5">
        <v>-10.5</v>
      </c>
    </row>
    <row spans="1:6" r="6">
      <c t="s" s="4" r="A6">
        <v>116</v>
      </c>
      <c t="n" s="7" r="B6">
        <v>2.9</v>
      </c>
      <c t="n" s="9" r="C6">
        <v>22</v>
      </c>
      <c t="n" s="7" r="D6">
        <v>51.6</v>
      </c>
      <c t="n" s="7" r="F6">
        <v>48.3</v>
      </c>
    </row>
    <row spans="1:6" r="7">
      <c t="s" s="4" r="A7">
        <v>120</v>
      </c>
      <c t="n" s="8" r="B7">
        <v>100.6</v>
      </c>
      <c t="n" s="8" r="C7">
        <v>100.6</v>
      </c>
      <c t="n" s="8" r="D7">
        <v>100.6</v>
      </c>
      <c t="n" s="8" r="F7">
        <v>100.6</v>
      </c>
    </row>
    <row spans="1:6" r="8">
      <c t="s" s="4" r="A8">
        <v>118</v>
      </c>
      <c t="n" s="10" r="B8">
        <v>0.03</v>
      </c>
      <c t="n" s="10" r="C8">
        <v>0.22</v>
      </c>
      <c t="n" s="10" r="D8">
        <v>0.51</v>
      </c>
      <c t="n" s="10" r="F8">
        <v>0.46</v>
      </c>
    </row>
    <row spans="1:6" r="9">
      <c t="s" s="4" r="A9">
        <v>381</v>
      </c>
    </row>
    <row spans="1:6" r="10">
      <c t="s" s="3" r="A10">
        <v>369</v>
      </c>
    </row>
    <row spans="1:6" r="11">
      <c t="s" s="4" r="A11">
        <v>382</v>
      </c>
      <c t="n" s="7" r="B11">
        <v>0.1</v>
      </c>
      <c t="n" s="9" r="C11">
        <v>0</v>
      </c>
      <c t="n" s="9" r="D11">
        <v>0</v>
      </c>
      <c t="n" s="7" r="F11">
        <v>0.1</v>
      </c>
    </row>
    <row spans="1:6" r="12">
      <c t="s" s="4" r="A12">
        <v>380</v>
      </c>
      <c t="n" s="8" r="B12">
        <v>-0.1</v>
      </c>
      <c t="n" s="6" r="C12">
        <v>0</v>
      </c>
      <c t="n" s="6" r="D12">
        <v>0</v>
      </c>
      <c t="s" s="4" r="E12">
        <v>74</v>
      </c>
      <c t="n" s="8" r="F12">
        <v>2.2</v>
      </c>
    </row>
    <row spans="1:6" r="13">
      <c t="s" s="4" r="A13">
        <v>116</v>
      </c>
      <c t="n" s="6" r="B13">
        <v>0</v>
      </c>
      <c t="n" s="6" r="C13">
        <v>0</v>
      </c>
      <c t="n" s="6" r="D13">
        <v>0</v>
      </c>
      <c t="n" s="8" r="F13">
        <v>2.3</v>
      </c>
    </row>
    <row spans="1:6" r="14">
      <c t="s" s="4" r="A14">
        <v>23</v>
      </c>
    </row>
    <row spans="1:6" r="15">
      <c t="s" s="3" r="A15">
        <v>369</v>
      </c>
    </row>
    <row spans="1:6" r="16">
      <c t="s" s="4" r="A16">
        <v>383</v>
      </c>
      <c t="n" s="8" r="B16">
        <v>9.300000000000001</v>
      </c>
      <c t="n" s="8" r="C16">
        <v>8.1</v>
      </c>
      <c t="n" s="8" r="D16">
        <v>20.3</v>
      </c>
      <c t="n" s="8" r="F16">
        <v>27.4</v>
      </c>
    </row>
    <row spans="1:6" r="17">
      <c t="s" s="4" r="A17">
        <v>380</v>
      </c>
      <c t="n" s="8" r="B17">
        <v>-9.300000000000001</v>
      </c>
      <c t="n" s="8" r="C17">
        <v>2.1</v>
      </c>
      <c t="n" s="8" r="D17">
        <v>3.4</v>
      </c>
      <c t="s" s="4" r="E17">
        <v>74</v>
      </c>
      <c t="n" s="8" r="F17">
        <v>-7.3</v>
      </c>
    </row>
    <row spans="1:6" r="18">
      <c t="s" s="4" r="A18">
        <v>116</v>
      </c>
      <c t="n" s="9" r="B18">
        <v>0</v>
      </c>
      <c t="n" s="7" r="C18">
        <v>10.2</v>
      </c>
      <c t="n" s="7" r="D18">
        <v>23.7</v>
      </c>
      <c t="n" s="7" r="F18">
        <v>20.1</v>
      </c>
    </row>
    <row spans="1:6" r="19">
      <c t="s" s="4" r="A19">
        <v>120</v>
      </c>
      <c t="n" s="8" r="B19">
        <v>46.8</v>
      </c>
      <c t="n" s="8" r="C19">
        <v>46.8</v>
      </c>
      <c t="n" s="8" r="D19">
        <v>46.8</v>
      </c>
      <c t="n" s="8" r="F19">
        <v>46.8</v>
      </c>
    </row>
    <row spans="1:6" r="20">
      <c t="s" s="4" r="A20">
        <v>118</v>
      </c>
      <c t="n" s="9" r="B20">
        <v>0</v>
      </c>
      <c t="n" s="10" r="C20">
        <v>0.22</v>
      </c>
      <c t="n" s="10" r="D20">
        <v>0.51</v>
      </c>
      <c t="n" s="10" r="F20">
        <v>0.43</v>
      </c>
    </row>
    <row spans="1:6" r="21">
      <c t="s" s="4" r="A21">
        <v>21</v>
      </c>
    </row>
    <row spans="1:6" r="22">
      <c t="s" s="3" r="A22">
        <v>369</v>
      </c>
    </row>
    <row spans="1:6" r="23">
      <c t="s" s="4" r="A23">
        <v>383</v>
      </c>
      <c t="n" s="7" r="B23">
        <v>10.6</v>
      </c>
      <c t="n" s="7" r="C23">
        <v>9.300000000000001</v>
      </c>
      <c t="n" s="7" r="D23">
        <v>23.2</v>
      </c>
      <c t="n" s="7" r="F23">
        <v>31.3</v>
      </c>
    </row>
    <row spans="1:6" r="24">
      <c t="s" s="4" r="A24">
        <v>380</v>
      </c>
      <c t="n" s="8" r="B24">
        <v>-7.7</v>
      </c>
      <c t="n" s="8" r="C24">
        <v>2.5</v>
      </c>
      <c t="n" s="8" r="D24">
        <v>4.7</v>
      </c>
      <c t="s" s="4" r="E24">
        <v>74</v>
      </c>
      <c t="n" s="8" r="F24">
        <v>-5.4</v>
      </c>
    </row>
    <row spans="1:6" r="25">
      <c t="s" s="4" r="A25">
        <v>116</v>
      </c>
      <c t="n" s="7" r="B25">
        <v>2.9</v>
      </c>
      <c t="n" s="7" r="C25">
        <v>11.8</v>
      </c>
      <c t="n" s="7" r="D25">
        <v>27.9</v>
      </c>
      <c t="n" s="7" r="F25">
        <v>25.9</v>
      </c>
    </row>
    <row spans="1:6" r="26">
      <c t="s" s="4" r="A26">
        <v>120</v>
      </c>
      <c t="n" s="8" r="B26">
        <v>53.8</v>
      </c>
      <c t="n" s="8" r="C26">
        <v>53.8</v>
      </c>
      <c t="n" s="8" r="D26">
        <v>53.8</v>
      </c>
      <c t="n" s="8" r="F26">
        <v>53.8</v>
      </c>
    </row>
    <row spans="1:6" r="27">
      <c t="s" s="4" r="A27">
        <v>118</v>
      </c>
      <c t="n" s="10" r="B27">
        <v>0.05</v>
      </c>
      <c t="n" s="10" r="C27">
        <v>0.22</v>
      </c>
      <c t="n" s="10" r="D27">
        <v>0.52</v>
      </c>
      <c t="n" s="10" r="F27">
        <v>0.48</v>
      </c>
    </row>
    <row spans="1:6" r="28">
      <c t="n" r="A28"/>
    </row>
    <row spans="1:6" r="29">
      <c t="s" s="4" r="A29">
        <v>74</v>
      </c>
      <c t="s" s="4" r="B29">
        <v>384</v>
      </c>
    </row>
  </sheetData>
  <mergeCells count="6">
    <mergeCell ref="A1:A2"/>
    <mergeCell ref="B1:C1"/>
    <mergeCell ref="D1:E1"/>
    <mergeCell ref="D2:E2"/>
    <mergeCell ref="A28:F28"/>
    <mergeCell ref="B29:F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385</v>
      </c>
      <c t="s" s="2" r="B1">
        <v>386</v>
      </c>
      <c t="s" s="2" r="C1">
        <v>2</v>
      </c>
      <c t="s" s="2" r="D1">
        <v>88</v>
      </c>
      <c t="s" s="2" r="E1">
        <v>2</v>
      </c>
      <c t="s" s="2" r="F1">
        <v>88</v>
      </c>
      <c t="s" s="2" r="G1">
        <v>387</v>
      </c>
      <c t="s" s="2" r="H1">
        <v>25</v>
      </c>
      <c t="s" s="2" r="I1">
        <v>388</v>
      </c>
    </row>
    <row spans="1:9" r="2">
      <c t="s" s="3" r="A2">
        <v>389</v>
      </c>
    </row>
    <row spans="1:9" r="3">
      <c t="s" s="4" r="A3">
        <v>390</v>
      </c>
      <c t="n" s="7" r="C3">
        <v>78.3</v>
      </c>
    </row>
    <row spans="1:9" r="4">
      <c t="s" s="4" r="A4">
        <v>391</v>
      </c>
      <c t="n" s="8" r="C4">
        <v>7.6</v>
      </c>
      <c t="n" s="7" r="D4">
        <v>7.7</v>
      </c>
      <c t="n" s="7" r="E4">
        <v>22.8</v>
      </c>
      <c t="n" s="7" r="F4">
        <v>27.4</v>
      </c>
    </row>
    <row spans="1:9" r="5">
      <c t="s" s="4" r="A5">
        <v>392</v>
      </c>
      <c t="n" s="8" r="C5">
        <v>1.8</v>
      </c>
      <c t="n" s="8" r="D5">
        <v>1.7</v>
      </c>
      <c t="n" s="8" r="E5">
        <v>3.7</v>
      </c>
      <c t="n" s="8" r="F5">
        <v>4.1</v>
      </c>
    </row>
    <row spans="1:9" r="6">
      <c t="s" s="4" r="A6">
        <v>393</v>
      </c>
      <c t="n" s="8" r="C6">
        <v>2.6</v>
      </c>
      <c t="n" s="7" r="D6">
        <v>0.5</v>
      </c>
      <c t="n" s="8" r="E6">
        <v>3.5</v>
      </c>
      <c t="n" s="8" r="F6">
        <v>0.9</v>
      </c>
    </row>
    <row spans="1:9" r="7">
      <c t="s" s="4" r="A7">
        <v>156</v>
      </c>
      <c t="n" s="8" r="C7">
        <v>161.2</v>
      </c>
      <c t="n" s="8" r="E7">
        <v>161.2</v>
      </c>
      <c t="n" s="7" r="H7">
        <v>149.4</v>
      </c>
    </row>
    <row spans="1:9" r="8">
      <c t="s" s="4" r="A8">
        <v>394</v>
      </c>
      <c t="n" s="6" r="C8">
        <v>2600</v>
      </c>
      <c t="n" s="6" r="E8">
        <v>2600</v>
      </c>
    </row>
    <row spans="1:9" r="9">
      <c t="s" s="4" r="A9">
        <v>52</v>
      </c>
      <c t="n" s="8" r="C9">
        <v>1121.5</v>
      </c>
      <c t="n" s="8" r="E9">
        <v>1121.5</v>
      </c>
      <c t="n" s="8" r="H9">
        <v>42.1</v>
      </c>
    </row>
    <row spans="1:9" r="10">
      <c t="s" s="4" r="A10">
        <v>395</v>
      </c>
      <c t="n" s="6" r="E10">
        <v>373</v>
      </c>
      <c t="n" s="7" r="F10">
        <v>569.9</v>
      </c>
    </row>
    <row spans="1:9" r="11">
      <c t="s" s="4" r="A11">
        <v>396</v>
      </c>
    </row>
    <row spans="1:9" r="12">
      <c t="s" s="3" r="A12">
        <v>389</v>
      </c>
    </row>
    <row spans="1:9" r="13">
      <c t="s" s="4" r="A13">
        <v>156</v>
      </c>
      <c t="n" s="7" r="C13">
        <v>1.7</v>
      </c>
      <c t="n" s="7" r="E13">
        <v>1.7</v>
      </c>
      <c t="n" s="8" r="H13">
        <v>8.9</v>
      </c>
    </row>
    <row spans="1:9" r="14">
      <c t="s" s="4" r="A14">
        <v>397</v>
      </c>
    </row>
    <row spans="1:9" r="15">
      <c t="s" s="3" r="A15">
        <v>389</v>
      </c>
    </row>
    <row spans="1:9" r="16">
      <c t="s" s="4" r="A16">
        <v>398</v>
      </c>
      <c t="s" s="4" r="C16">
        <v>399</v>
      </c>
      <c t="s" s="4" r="D16">
        <v>400</v>
      </c>
      <c t="s" s="4" r="E16">
        <v>399</v>
      </c>
      <c t="s" s="4" r="F16">
        <v>400</v>
      </c>
    </row>
    <row spans="1:9" r="17">
      <c t="s" s="4" r="A17">
        <v>156</v>
      </c>
      <c t="n" s="7" r="C17">
        <v>159.5</v>
      </c>
      <c t="n" s="7" r="E17">
        <v>159.5</v>
      </c>
      <c t="n" s="7" r="H17">
        <v>140.5</v>
      </c>
    </row>
    <row spans="1:9" r="18">
      <c t="s" s="4" r="A18">
        <v>394</v>
      </c>
      <c t="n" s="6" r="C18">
        <v>750</v>
      </c>
      <c t="n" s="6" r="E18">
        <v>750</v>
      </c>
    </row>
    <row spans="1:9" r="19">
      <c t="s" s="4" r="A19">
        <v>52</v>
      </c>
      <c t="n" s="8" r="C19">
        <v>1116.5</v>
      </c>
      <c t="n" s="8" r="E19">
        <v>1116.5</v>
      </c>
    </row>
    <row spans="1:9" r="20">
      <c t="s" s="4" r="A20">
        <v>401</v>
      </c>
    </row>
    <row spans="1:9" r="21">
      <c t="s" s="3" r="A21">
        <v>389</v>
      </c>
    </row>
    <row spans="1:9" r="22">
      <c t="s" s="4" r="A22">
        <v>394</v>
      </c>
      <c t="n" s="6" r="C22">
        <v>500</v>
      </c>
      <c t="n" s="6" r="E22">
        <v>500</v>
      </c>
      <c t="n" s="9" r="I22">
        <v>1500</v>
      </c>
    </row>
    <row spans="1:9" r="23">
      <c t="s" s="4" r="A23">
        <v>402</v>
      </c>
    </row>
    <row spans="1:9" r="24">
      <c t="s" s="3" r="A24">
        <v>389</v>
      </c>
    </row>
    <row spans="1:9" r="25">
      <c t="s" s="4" r="A25">
        <v>394</v>
      </c>
      <c t="n" s="9" r="C25">
        <v>2300</v>
      </c>
      <c t="n" s="9" r="E25">
        <v>2300</v>
      </c>
    </row>
    <row spans="1:9" r="26">
      <c t="s" s="4" r="A26">
        <v>403</v>
      </c>
      <c t="s" s="4" r="C26">
        <v>404</v>
      </c>
      <c t="s" s="4" r="E26">
        <v>404</v>
      </c>
    </row>
    <row spans="1:9" r="27">
      <c t="s" s="4" r="A27">
        <v>405</v>
      </c>
      <c t="s" s="4" r="E27">
        <v>406</v>
      </c>
    </row>
    <row spans="1:9" r="28">
      <c t="s" s="4" r="A28">
        <v>232</v>
      </c>
    </row>
    <row spans="1:9" r="29">
      <c t="s" s="3" r="A29">
        <v>389</v>
      </c>
    </row>
    <row spans="1:9" r="30">
      <c t="s" s="4" r="A30">
        <v>360</v>
      </c>
      <c t="n" s="9" r="F30">
        <v>500</v>
      </c>
    </row>
    <row spans="1:9" r="31">
      <c t="s" s="4" r="A31">
        <v>407</v>
      </c>
    </row>
    <row spans="1:9" r="32">
      <c t="s" s="3" r="A32">
        <v>389</v>
      </c>
    </row>
    <row spans="1:9" r="33">
      <c t="s" s="4" r="A33">
        <v>408</v>
      </c>
      <c t="s" s="4" r="B33">
        <v>409</v>
      </c>
    </row>
    <row spans="1:9" r="34">
      <c t="s" s="4" r="A34">
        <v>401</v>
      </c>
    </row>
    <row spans="1:9" r="35">
      <c t="s" s="3" r="A35">
        <v>389</v>
      </c>
    </row>
    <row spans="1:9" r="36">
      <c t="s" s="4" r="A36">
        <v>398</v>
      </c>
      <c t="s" s="4" r="C36">
        <v>410</v>
      </c>
      <c t="s" s="4" r="E36">
        <v>410</v>
      </c>
      <c t="s" s="4" r="H36">
        <v>411</v>
      </c>
    </row>
    <row spans="1:9" r="37">
      <c t="s" s="4" r="A37">
        <v>52</v>
      </c>
      <c t="n" s="9" r="C37">
        <v>5</v>
      </c>
      <c t="n" s="9" r="E37">
        <v>5</v>
      </c>
    </row>
    <row spans="1:9" r="38">
      <c t="s" s="4" r="A38">
        <v>412</v>
      </c>
    </row>
    <row spans="1:9" r="39">
      <c t="s" s="3" r="A39">
        <v>389</v>
      </c>
    </row>
    <row spans="1:9" r="40">
      <c t="s" s="4" r="A40">
        <v>394</v>
      </c>
      <c t="n" s="9" r="G40">
        <v>2000</v>
      </c>
    </row>
    <row spans="1:9" r="41">
      <c t="s" s="4" r="A41">
        <v>413</v>
      </c>
    </row>
    <row spans="1:9" r="42">
      <c t="s" s="3" r="A42">
        <v>389</v>
      </c>
    </row>
    <row spans="1:9" r="43">
      <c t="s" s="4" r="A43">
        <v>394</v>
      </c>
      <c t="n" s="9" r="B43">
        <v>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4</v>
      </c>
      <c t="s" s="2" r="B1">
        <v>86</v>
      </c>
      <c t="s" s="2" r="D1">
        <v>1</v>
      </c>
    </row>
    <row spans="1:6" r="2">
      <c t="s" s="2" r="B2">
        <v>2</v>
      </c>
      <c t="s" s="2" r="C2">
        <v>88</v>
      </c>
      <c t="s" s="2" r="D2">
        <v>2</v>
      </c>
      <c t="s" s="2" r="E2">
        <v>88</v>
      </c>
      <c t="s" s="2" r="F2">
        <v>25</v>
      </c>
    </row>
    <row spans="1:6" r="3">
      <c t="s" s="3" r="A3">
        <v>389</v>
      </c>
    </row>
    <row spans="1:6" r="4">
      <c t="s" s="4" r="A4">
        <v>90</v>
      </c>
      <c t="n" s="9" r="B4">
        <v>0</v>
      </c>
      <c t="n" s="9" r="C4">
        <v>0</v>
      </c>
      <c t="n" s="9" r="D4">
        <v>0</v>
      </c>
      <c t="n" s="7" r="E4">
        <v>47.1</v>
      </c>
    </row>
    <row spans="1:6" r="5">
      <c t="s" s="4" r="A5">
        <v>92</v>
      </c>
      <c t="n" s="6" r="B5">
        <v>0</v>
      </c>
      <c t="n" s="6" r="C5">
        <v>0</v>
      </c>
      <c t="n" s="6" r="D5">
        <v>0</v>
      </c>
      <c t="n" s="8" r="E5">
        <v>26.2</v>
      </c>
    </row>
    <row spans="1:6" r="6">
      <c t="s" s="4" r="A6">
        <v>94</v>
      </c>
      <c t="n" s="6" r="B6">
        <v>0</v>
      </c>
      <c t="n" s="6" r="C6">
        <v>0</v>
      </c>
      <c t="n" s="6" r="D6">
        <v>0</v>
      </c>
      <c t="n" s="8" r="E6">
        <v>0.2</v>
      </c>
    </row>
    <row spans="1:6" r="7">
      <c t="s" s="4" r="A7">
        <v>97</v>
      </c>
      <c t="n" s="8" r="B7">
        <v>116.2</v>
      </c>
      <c t="n" s="8" r="C7">
        <v>37.4</v>
      </c>
      <c t="n" s="8" r="D7">
        <v>198.1</v>
      </c>
      <c t="n" s="8" r="E7">
        <v>112.1</v>
      </c>
    </row>
    <row spans="1:6" r="8">
      <c t="s" s="4" r="A8">
        <v>107</v>
      </c>
      <c t="n" s="8" r="B8">
        <v>8.4</v>
      </c>
      <c t="n" s="8" r="C8">
        <v>6.4</v>
      </c>
      <c t="n" s="8" r="D8">
        <v>22.6</v>
      </c>
      <c t="n" s="8" r="E8">
        <v>24.1</v>
      </c>
    </row>
    <row spans="1:6" r="9">
      <c t="s" s="4" r="A9">
        <v>415</v>
      </c>
      <c t="n" s="8" r="B9">
        <v>0.4</v>
      </c>
      <c t="n" s="7" r="C9">
        <v>0.9</v>
      </c>
      <c t="n" s="8" r="D9">
        <v>0.7</v>
      </c>
      <c t="n" s="7" r="E9">
        <v>4.2</v>
      </c>
    </row>
    <row spans="1:6" r="10">
      <c t="s" s="4" r="A10">
        <v>156</v>
      </c>
      <c t="n" s="8" r="B10">
        <v>161.2</v>
      </c>
      <c t="n" s="8" r="D10">
        <v>161.2</v>
      </c>
      <c t="n" s="7" r="F10">
        <v>149.4</v>
      </c>
    </row>
    <row spans="1:6" r="11">
      <c t="s" s="4" r="A11">
        <v>51</v>
      </c>
      <c t="n" s="8" r="B11">
        <v>1121.5</v>
      </c>
      <c t="n" s="8" r="D11">
        <v>1121.5</v>
      </c>
      <c t="n" s="8" r="F11">
        <v>42.1</v>
      </c>
    </row>
    <row spans="1:6" r="12">
      <c t="s" s="4" r="A12">
        <v>53</v>
      </c>
      <c t="n" s="8" r="B12">
        <v>31.4</v>
      </c>
      <c t="n" s="8" r="D12">
        <v>31.4</v>
      </c>
      <c t="n" s="8" r="F12">
        <v>86.3</v>
      </c>
    </row>
    <row spans="1:6" r="13">
      <c t="s" s="4" r="A13">
        <v>416</v>
      </c>
      <c t="n" s="7" r="B13">
        <v>630.9</v>
      </c>
      <c t="n" s="7" r="D13">
        <v>630.9</v>
      </c>
      <c t="n" s="7" r="F13">
        <v>63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7</v>
      </c>
      <c t="s" s="2" r="B1">
        <v>1</v>
      </c>
    </row>
    <row spans="1:3" r="2">
      <c t="s" s="2" r="B2">
        <v>2</v>
      </c>
      <c t="s" s="2" r="C2">
        <v>25</v>
      </c>
    </row>
    <row spans="1:3" r="3">
      <c t="s" s="3" r="A3">
        <v>418</v>
      </c>
    </row>
    <row spans="1:3" r="4">
      <c t="s" s="4" r="A4">
        <v>419</v>
      </c>
      <c t="s" s="4" r="B4">
        <v>420</v>
      </c>
    </row>
    <row spans="1:3" r="5">
      <c t="s" s="4" r="A5">
        <v>403</v>
      </c>
      <c t="s" s="4" r="B5">
        <v>404</v>
      </c>
    </row>
    <row spans="1:3" r="6">
      <c t="s" s="4" r="A6">
        <v>405</v>
      </c>
      <c t="s" s="4" r="B6">
        <v>406</v>
      </c>
    </row>
    <row spans="1:3" r="7">
      <c t="s" s="4" r="A7">
        <v>421</v>
      </c>
      <c t="n" s="7" r="B7">
        <v>630.9</v>
      </c>
      <c t="n" s="7" r="C7">
        <v>6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15"/>
    <col customWidth="1" max="10" min="10" width="4"/>
    <col customWidth="1" max="11" min="11" width="14"/>
    <col customWidth="1" max="12" min="12" width="8"/>
  </cols>
  <sheetData>
    <row spans="1:12" r="1">
      <c t="s" s="1" r="A1">
        <v>123</v>
      </c>
      <c t="s" s="2" r="C1">
        <v>124</v>
      </c>
      <c t="s" s="2" r="D1">
        <v>86</v>
      </c>
      <c t="s" s="2" r="H1">
        <v>87</v>
      </c>
      <c t="s" s="2" r="I1">
        <v>1</v>
      </c>
    </row>
    <row spans="1:12" r="2">
      <c t="s" s="2" r="C2">
        <v>125</v>
      </c>
      <c t="s" s="2" r="D2">
        <v>2</v>
      </c>
      <c t="s" s="2" r="F2">
        <v>88</v>
      </c>
      <c t="s" s="2" r="H2">
        <v>88</v>
      </c>
      <c t="s" s="2" r="I2">
        <v>2</v>
      </c>
      <c t="s" s="2" r="K2">
        <v>88</v>
      </c>
    </row>
    <row spans="1:12" r="3">
      <c t="s" s="4" r="A3">
        <v>114</v>
      </c>
      <c t="n" s="7" r="C3">
        <v>42.7</v>
      </c>
      <c t="n" s="7" r="D3">
        <v>20.9</v>
      </c>
      <c t="n" s="7" r="F3">
        <v>144.6</v>
      </c>
      <c t="n" s="7" r="H3">
        <v>340.9</v>
      </c>
      <c t="n" s="7" r="I3">
        <v>331.4</v>
      </c>
      <c t="n" s="7" r="K3">
        <v>383.6</v>
      </c>
    </row>
    <row spans="1:12" r="4">
      <c t="s" s="4" r="A4">
        <v>126</v>
      </c>
      <c t="s" s="4" r="B4">
        <v>74</v>
      </c>
      <c t="n" s="8" r="D4">
        <v>0.6</v>
      </c>
      <c t="n" s="8" r="F4">
        <v>0.4</v>
      </c>
      <c t="n" s="8" r="I4">
        <v>1.6</v>
      </c>
      <c t="n" s="6" r="K4">
        <v>1</v>
      </c>
    </row>
    <row spans="1:12" r="5">
      <c t="s" s="4" r="A5">
        <v>127</v>
      </c>
      <c t="s" s="4" r="B5">
        <v>128</v>
      </c>
      <c t="n" s="8" r="D5">
        <v>0.1</v>
      </c>
      <c t="n" s="8" r="F5">
        <v>-0.2</v>
      </c>
      <c t="n" s="8" r="I5">
        <v>0.1</v>
      </c>
      <c t="n" s="8" r="K5">
        <v>-0.2</v>
      </c>
    </row>
    <row spans="1:12" r="6">
      <c t="s" s="4" r="A6">
        <v>129</v>
      </c>
      <c t="n" s="8" r="D6">
        <v>0.7</v>
      </c>
      <c t="n" s="8" r="F6">
        <v>0.2</v>
      </c>
      <c t="n" s="8" r="I6">
        <v>1.7</v>
      </c>
      <c t="n" s="8" r="K6">
        <v>0.8</v>
      </c>
    </row>
    <row spans="1:12" r="7">
      <c t="s" s="4" r="A7">
        <v>130</v>
      </c>
      <c t="n" s="8" r="C7">
        <v>0.1</v>
      </c>
      <c t="n" s="8" r="D7">
        <v>0.7</v>
      </c>
      <c t="s" s="4" r="E7">
        <v>131</v>
      </c>
      <c t="n" s="8" r="F7">
        <v>0.2</v>
      </c>
      <c t="s" s="4" r="G7">
        <v>131</v>
      </c>
      <c t="n" s="8" r="H7">
        <v>0.7</v>
      </c>
      <c t="n" s="8" r="I7">
        <v>1.7</v>
      </c>
      <c t="s" s="4" r="J7">
        <v>131</v>
      </c>
      <c t="n" s="8" r="K7">
        <v>0.8</v>
      </c>
      <c t="s" s="4" r="L7">
        <v>132</v>
      </c>
    </row>
    <row spans="1:12" r="8">
      <c t="s" s="4" r="A8">
        <v>133</v>
      </c>
      <c t="n" s="7" r="C8">
        <v>42.8</v>
      </c>
      <c t="n" s="8" r="D8">
        <v>21.6</v>
      </c>
      <c t="n" s="8" r="F8">
        <v>144.8</v>
      </c>
      <c t="n" s="7" r="H8">
        <v>341.6</v>
      </c>
      <c t="n" s="8" r="I8">
        <v>333.1</v>
      </c>
      <c t="n" s="8" r="K8">
        <v>384.4</v>
      </c>
    </row>
    <row spans="1:12" r="9">
      <c t="s" s="4" r="A9">
        <v>134</v>
      </c>
      <c t="n" s="8" r="D9">
        <v>18.6</v>
      </c>
      <c t="n" s="8" r="F9">
        <v>122.8</v>
      </c>
      <c t="n" s="8" r="I9">
        <v>284.5</v>
      </c>
      <c t="n" s="8" r="K9">
        <v>289.9</v>
      </c>
    </row>
    <row spans="1:12" r="10">
      <c t="s" s="4" r="A10">
        <v>135</v>
      </c>
      <c t="n" s="9" r="D10">
        <v>3</v>
      </c>
      <c t="n" s="9" r="F10">
        <v>22</v>
      </c>
      <c t="n" s="7" r="I10">
        <v>48.6</v>
      </c>
      <c t="n" s="7" r="K10">
        <v>51.7</v>
      </c>
    </row>
    <row spans="1:12" r="11">
      <c t="n" r="A11"/>
    </row>
    <row spans="1:12" r="12">
      <c t="s" s="4" r="A12">
        <v>74</v>
      </c>
      <c t="s" s="4" r="B12">
        <v>136</v>
      </c>
    </row>
    <row spans="1:12" r="13">
      <c t="s" s="4" r="A13">
        <v>137</v>
      </c>
      <c t="s" s="4" r="B13">
        <v>138</v>
      </c>
    </row>
    <row spans="1:12" r="14">
      <c t="s" s="4" r="A14">
        <v>139</v>
      </c>
      <c t="s" s="4" r="B14">
        <v>140</v>
      </c>
    </row>
    <row spans="1:12" r="15">
      <c t="s" s="4" r="A15">
        <v>131</v>
      </c>
      <c t="s" s="4" r="B15">
        <v>80</v>
      </c>
    </row>
    <row spans="1:12" r="16">
      <c t="s" s="4" r="A16">
        <v>141</v>
      </c>
      <c t="s" s="4" r="B16">
        <v>142</v>
      </c>
    </row>
  </sheetData>
  <mergeCells count="13">
    <mergeCell ref="A1:B2"/>
    <mergeCell ref="D1:G1"/>
    <mergeCell ref="I1:L1"/>
    <mergeCell ref="D2:E2"/>
    <mergeCell ref="F2:G2"/>
    <mergeCell ref="I2:J2"/>
    <mergeCell ref="K2:L2"/>
    <mergeCell ref="A11:K11"/>
    <mergeCell ref="B12:K12"/>
    <mergeCell ref="B13:K13"/>
    <mergeCell ref="B14:K14"/>
    <mergeCell ref="B15:K15"/>
    <mergeCell ref="B16:K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22</v>
      </c>
      <c t="s" s="2" r="B1">
        <v>1</v>
      </c>
    </row>
    <row spans="1:3" r="2">
      <c t="s" s="2" r="B2">
        <v>2</v>
      </c>
      <c t="s" s="2" r="C2">
        <v>25</v>
      </c>
    </row>
    <row spans="1:3" r="3">
      <c t="s" s="3" r="A3">
        <v>423</v>
      </c>
    </row>
    <row spans="1:3" r="4">
      <c t="s" s="4" r="A4">
        <v>424</v>
      </c>
      <c t="n" s="7" r="B4">
        <v>1.4</v>
      </c>
    </row>
    <row spans="1:3" r="5">
      <c t="s" s="4" r="A5">
        <v>401</v>
      </c>
    </row>
    <row spans="1:3" r="6">
      <c t="s" s="3" r="A6">
        <v>423</v>
      </c>
    </row>
    <row spans="1:3" r="7">
      <c t="s" s="4" r="A7">
        <v>425</v>
      </c>
      <c t="n" s="9" r="C7">
        <v>15</v>
      </c>
    </row>
    <row spans="1:3" r="8">
      <c t="s" s="4" r="A8">
        <v>398</v>
      </c>
      <c t="s" s="4" r="B8">
        <v>410</v>
      </c>
      <c t="s" s="4" r="C8">
        <v>411</v>
      </c>
    </row>
    <row spans="1:3" r="9">
      <c t="s" s="4" r="A9">
        <v>426</v>
      </c>
    </row>
    <row spans="1:3" r="10">
      <c t="s" s="3" r="A10">
        <v>423</v>
      </c>
    </row>
    <row spans="1:3" r="11">
      <c t="s" s="4" r="A11">
        <v>427</v>
      </c>
      <c t="n" s="9" r="B11">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28</v>
      </c>
      <c t="s" s="2" r="B1">
        <v>86</v>
      </c>
      <c t="s" s="2" r="D1">
        <v>1</v>
      </c>
    </row>
    <row spans="1:6" r="2">
      <c t="s" s="2" r="B2">
        <v>2</v>
      </c>
      <c t="s" s="2" r="C2">
        <v>88</v>
      </c>
      <c t="s" s="2" r="D2">
        <v>2</v>
      </c>
      <c t="s" s="2" r="E2">
        <v>88</v>
      </c>
      <c t="s" s="2" r="F2">
        <v>25</v>
      </c>
    </row>
    <row spans="1:6" r="3">
      <c t="s" s="3" r="A3">
        <v>260</v>
      </c>
    </row>
    <row spans="1:6" r="4">
      <c t="s" s="4" r="A4">
        <v>429</v>
      </c>
      <c t="n" s="7" r="B4">
        <v>9.699999999999999</v>
      </c>
      <c t="n" s="9" r="C4">
        <v>36</v>
      </c>
      <c t="n" s="7" r="D4">
        <v>15.7</v>
      </c>
      <c t="n" s="7" r="E4">
        <v>49.6</v>
      </c>
    </row>
    <row spans="1:6" r="5">
      <c t="s" s="4" r="A5">
        <v>430</v>
      </c>
      <c t="n" s="6" r="B5">
        <v>9</v>
      </c>
      <c t="n" s="8" r="D5">
        <v>35.8</v>
      </c>
    </row>
    <row spans="1:6" r="6">
      <c t="s" s="4" r="A6">
        <v>431</v>
      </c>
      <c t="n" s="7" r="B6">
        <v>1.3</v>
      </c>
      <c t="n" s="7" r="D6">
        <v>1.3</v>
      </c>
      <c t="n" s="7" r="F6">
        <v>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2</v>
      </c>
      <c t="s" s="2" r="B1">
        <v>2</v>
      </c>
      <c t="s" s="2" r="C1">
        <v>25</v>
      </c>
    </row>
    <row spans="1:3" r="2">
      <c t="s" s="3" r="A2">
        <v>262</v>
      </c>
    </row>
    <row spans="1:3" r="3">
      <c t="s" s="4" r="A3">
        <v>45</v>
      </c>
      <c t="n" s="7" r="B3">
        <v>1975.5</v>
      </c>
      <c t="n" s="7" r="C3">
        <v>197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33</v>
      </c>
      <c t="s" s="2" r="C1">
        <v>1</v>
      </c>
    </row>
    <row spans="1:4" r="2">
      <c t="s" s="2" r="C2">
        <v>2</v>
      </c>
      <c t="s" s="2" r="D2">
        <v>88</v>
      </c>
    </row>
    <row spans="1:4" r="3">
      <c t="s" s="3" r="A3">
        <v>434</v>
      </c>
    </row>
    <row spans="1:4" r="4">
      <c t="s" s="4" r="A4">
        <v>435</v>
      </c>
      <c t="n" s="7" r="C4">
        <v>25.3</v>
      </c>
      <c t="n" s="7" r="D4">
        <v>23.2</v>
      </c>
    </row>
    <row spans="1:4" r="5">
      <c t="s" s="4" r="A5">
        <v>436</v>
      </c>
      <c t="s" s="4" r="B5">
        <v>74</v>
      </c>
      <c t="n" s="6" r="C5">
        <v>0</v>
      </c>
      <c t="n" s="8" r="D5">
        <v>-0.4</v>
      </c>
    </row>
    <row spans="1:4" r="6">
      <c t="s" s="4" r="A6">
        <v>437</v>
      </c>
      <c t="n" s="8" r="C6">
        <v>0.8</v>
      </c>
      <c t="n" s="8" r="D6">
        <v>0.9</v>
      </c>
    </row>
    <row spans="1:4" r="7">
      <c t="s" s="4" r="A7">
        <v>438</v>
      </c>
      <c t="n" s="6" r="C7">
        <v>0</v>
      </c>
      <c t="n" s="8" r="D7">
        <v>0.4</v>
      </c>
    </row>
    <row spans="1:4" r="8">
      <c t="s" s="4" r="A8">
        <v>439</v>
      </c>
      <c t="n" s="6" r="C8">
        <v>0</v>
      </c>
      <c t="n" s="6" r="D8">
        <v>0</v>
      </c>
    </row>
    <row spans="1:4" r="9">
      <c t="s" s="4" r="A9">
        <v>440</v>
      </c>
      <c t="n" s="8" r="C9">
        <v>-3.6</v>
      </c>
      <c t="n" s="8" r="D9">
        <v>-1.6</v>
      </c>
    </row>
    <row spans="1:4" r="10">
      <c t="s" s="4" r="A10">
        <v>441</v>
      </c>
      <c t="n" s="7" r="C10">
        <v>22.5</v>
      </c>
      <c t="n" s="7" r="D10">
        <v>22.5</v>
      </c>
    </row>
    <row spans="1:4" r="11">
      <c t="n" r="A11"/>
    </row>
    <row spans="1:4" r="12">
      <c t="s" s="4" r="A12">
        <v>74</v>
      </c>
      <c t="s" s="4" r="B12">
        <v>442</v>
      </c>
    </row>
  </sheetData>
  <mergeCells count="4">
    <mergeCell ref="A1:B2"/>
    <mergeCell ref="C1:D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43</v>
      </c>
      <c t="s" s="2" r="B1">
        <v>444</v>
      </c>
      <c t="s" s="2" r="C1">
        <v>2</v>
      </c>
      <c t="s" s="2" r="D1">
        <v>445</v>
      </c>
    </row>
    <row spans="1:4" r="2">
      <c t="s" s="3" r="A2">
        <v>268</v>
      </c>
    </row>
    <row spans="1:4" r="3">
      <c t="s" s="4" r="A3">
        <v>446</v>
      </c>
      <c t="n" s="9" r="B3">
        <v>300</v>
      </c>
    </row>
    <row spans="1:4" r="4">
      <c t="s" s="4" r="A4">
        <v>447</v>
      </c>
      <c t="n" s="9" r="D4">
        <v>320</v>
      </c>
    </row>
    <row spans="1:4" r="5">
      <c t="s" s="4" r="A5">
        <v>448</v>
      </c>
      <c t="n" s="9" r="C5">
        <v>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49</v>
      </c>
      <c t="s" s="2" r="B1">
        <v>1</v>
      </c>
    </row>
    <row spans="1:2" r="2">
      <c t="s" s="2" r="B2">
        <v>230</v>
      </c>
    </row>
    <row spans="1:2" r="3">
      <c t="s" s="3" r="A3">
        <v>450</v>
      </c>
    </row>
    <row spans="1:2" r="4">
      <c t="s" s="4" r="A4">
        <v>451</v>
      </c>
      <c t="s" s="4" r="B4">
        <v>452</v>
      </c>
    </row>
    <row spans="1:2" r="5">
      <c t="s" s="4" r="A5">
        <v>239</v>
      </c>
      <c t="s" s="4" r="B5">
        <v>453</v>
      </c>
    </row>
    <row spans="1:2" r="6">
      <c t="s" s="4" r="A6">
        <v>454</v>
      </c>
      <c t="n" s="7" r="B6">
        <v>12.7</v>
      </c>
    </row>
    <row spans="1:2" r="7">
      <c t="s" s="4" r="A7">
        <v>455</v>
      </c>
      <c t="n" s="7" r="B7">
        <v>2.9</v>
      </c>
    </row>
    <row spans="1:2" r="8">
      <c t="s" s="4" r="A8">
        <v>456</v>
      </c>
    </row>
    <row spans="1:2" r="9">
      <c t="s" s="3" r="A9">
        <v>450</v>
      </c>
    </row>
    <row spans="1:2" r="10">
      <c t="s" s="4" r="A10">
        <v>239</v>
      </c>
      <c t="s" s="4" r="B10">
        <v>457</v>
      </c>
    </row>
    <row spans="1:2" r="11">
      <c t="s" s="4" r="A11">
        <v>458</v>
      </c>
    </row>
    <row spans="1:2" r="12">
      <c t="s" s="3" r="A12">
        <v>450</v>
      </c>
    </row>
    <row spans="1:2" r="13">
      <c t="s" s="4" r="A13">
        <v>239</v>
      </c>
      <c t="s" s="4" r="B13">
        <v>2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59</v>
      </c>
      <c t="s" s="2" r="B1">
        <v>124</v>
      </c>
      <c t="s" s="2" r="C1">
        <v>86</v>
      </c>
      <c t="s" s="2" r="E1">
        <v>1</v>
      </c>
    </row>
    <row spans="1:6" r="2">
      <c t="s" s="2" r="B2">
        <v>125</v>
      </c>
      <c t="s" s="2" r="C2">
        <v>2</v>
      </c>
      <c t="s" s="2" r="D2">
        <v>88</v>
      </c>
      <c t="s" s="2" r="E2">
        <v>2</v>
      </c>
      <c t="s" s="2" r="F2">
        <v>88</v>
      </c>
    </row>
    <row spans="1:6" r="3">
      <c t="s" s="3" r="A3">
        <v>450</v>
      </c>
    </row>
    <row spans="1:6" r="4">
      <c t="s" s="4" r="A4">
        <v>168</v>
      </c>
      <c t="n" s="7" r="B4">
        <v>1217.3</v>
      </c>
    </row>
    <row spans="1:6" r="5">
      <c t="s" s="4" r="A5">
        <v>460</v>
      </c>
    </row>
    <row spans="1:6" r="6">
      <c t="s" s="3" r="A6">
        <v>450</v>
      </c>
    </row>
    <row spans="1:6" r="7">
      <c t="s" s="4" r="A7">
        <v>168</v>
      </c>
      <c t="n" s="7" r="C7">
        <v>4.3</v>
      </c>
      <c t="n" s="7" r="D7">
        <v>1.4</v>
      </c>
      <c t="n" s="7" r="E7">
        <v>6.2</v>
      </c>
      <c t="n" s="7" r="F7">
        <v>1.4</v>
      </c>
    </row>
    <row spans="1:6" r="8">
      <c t="s" s="4" r="A8">
        <v>461</v>
      </c>
      <c t="n" s="8" r="C8">
        <v>17.5</v>
      </c>
      <c t="n" s="8" r="D8">
        <v>13.3</v>
      </c>
      <c t="n" s="8" r="E8">
        <v>41.3</v>
      </c>
      <c t="n" s="8" r="F8">
        <v>37.5</v>
      </c>
    </row>
    <row spans="1:6" r="9">
      <c t="s" s="4" r="A9">
        <v>235</v>
      </c>
    </row>
    <row spans="1:6" r="10">
      <c t="s" s="3" r="A10">
        <v>450</v>
      </c>
    </row>
    <row spans="1:6" r="11">
      <c t="s" s="4" r="A11">
        <v>168</v>
      </c>
      <c t="n" s="6" r="C11">
        <v>0</v>
      </c>
      <c t="n" s="6" r="D11">
        <v>0</v>
      </c>
      <c t="n" s="6" r="E11">
        <v>0</v>
      </c>
      <c t="n" s="6" r="F11">
        <v>0</v>
      </c>
    </row>
    <row spans="1:6" r="12">
      <c t="s" s="4" r="A12">
        <v>461</v>
      </c>
      <c t="n" s="6" r="C12">
        <v>0</v>
      </c>
      <c t="n" s="6" r="D12">
        <v>0</v>
      </c>
      <c t="n" s="8" r="E12">
        <v>1.4</v>
      </c>
      <c t="n" s="6" r="F12">
        <v>1</v>
      </c>
    </row>
    <row spans="1:6" r="13">
      <c t="s" s="4" r="A13">
        <v>462</v>
      </c>
    </row>
    <row spans="1:6" r="14">
      <c t="s" s="3" r="A14">
        <v>450</v>
      </c>
    </row>
    <row spans="1:6" r="15">
      <c t="s" s="4" r="A15">
        <v>168</v>
      </c>
      <c t="n" s="6" r="C15">
        <v>0</v>
      </c>
      <c t="n" s="6" r="D15">
        <v>0</v>
      </c>
      <c t="n" s="6" r="E15">
        <v>0</v>
      </c>
      <c t="n" s="6" r="F15">
        <v>0</v>
      </c>
    </row>
    <row spans="1:6" r="16">
      <c t="s" s="4" r="A16">
        <v>461</v>
      </c>
      <c t="n" s="8" r="C16">
        <v>2.3</v>
      </c>
      <c t="n" s="8" r="D16">
        <v>2.9</v>
      </c>
      <c t="n" s="8" r="E16">
        <v>8.300000000000001</v>
      </c>
      <c t="n" s="8" r="F16">
        <v>5.6</v>
      </c>
    </row>
    <row spans="1:6" r="17">
      <c t="s" s="4" r="A17">
        <v>463</v>
      </c>
      <c t="n" s="7" r="C17">
        <v>0.8</v>
      </c>
      <c t="n" s="7" r="D17">
        <v>0.2</v>
      </c>
      <c t="n" s="7" r="E17">
        <v>1.6</v>
      </c>
      <c t="n" s="7" r="F17">
        <v>2.4</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464</v>
      </c>
      <c t="s" s="2" r="B1">
        <v>1</v>
      </c>
    </row>
    <row spans="1:3" r="2">
      <c t="s" s="2" r="B2">
        <v>2</v>
      </c>
      <c t="s" s="2" r="C2">
        <v>88</v>
      </c>
    </row>
    <row spans="1:3" r="3">
      <c t="s" s="3" r="A3">
        <v>273</v>
      </c>
    </row>
    <row spans="1:3" r="4">
      <c t="s" s="4" r="A4">
        <v>465</v>
      </c>
      <c t="s" s="4" r="B4">
        <v>466</v>
      </c>
      <c t="s" s="4" r="C4">
        <v>467</v>
      </c>
    </row>
    <row spans="1:3" r="5">
      <c t="s" s="4" r="A5">
        <v>468</v>
      </c>
      <c t="s" s="4" r="B5">
        <v>469</v>
      </c>
      <c t="s" s="4" r="C5">
        <v>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0</v>
      </c>
      <c t="s" s="2" r="B1">
        <v>86</v>
      </c>
      <c t="s" s="2" r="D1">
        <v>1</v>
      </c>
    </row>
    <row spans="1:6" r="2">
      <c t="s" s="2" r="B2">
        <v>2</v>
      </c>
      <c t="s" s="2" r="C2">
        <v>88</v>
      </c>
      <c t="s" s="2" r="D2">
        <v>2</v>
      </c>
      <c t="s" s="2" r="E2">
        <v>88</v>
      </c>
      <c t="s" s="2" r="F2">
        <v>387</v>
      </c>
    </row>
    <row spans="1:6" r="3">
      <c t="s" s="4" r="A3">
        <v>471</v>
      </c>
    </row>
    <row spans="1:6" r="4">
      <c t="s" s="3" r="A4">
        <v>472</v>
      </c>
    </row>
    <row spans="1:6" r="5">
      <c t="s" s="4" r="A5">
        <v>473</v>
      </c>
      <c t="n" s="9" r="D5">
        <v>0</v>
      </c>
    </row>
    <row spans="1:6" r="6">
      <c t="s" s="4" r="A6">
        <v>474</v>
      </c>
      <c t="n" s="7" r="B6">
        <v>0.4</v>
      </c>
      <c t="n" s="8" r="D6">
        <v>0.4</v>
      </c>
    </row>
    <row spans="1:6" r="7">
      <c t="s" s="4" r="A7">
        <v>475</v>
      </c>
      <c t="n" s="7" r="F7">
        <v>0.9</v>
      </c>
    </row>
    <row spans="1:6" r="8">
      <c t="s" s="4" r="A8">
        <v>476</v>
      </c>
      <c t="n" s="8" r="B8">
        <v>0.1</v>
      </c>
      <c t="n" s="8" r="D8">
        <v>0.1</v>
      </c>
    </row>
    <row spans="1:6" r="9">
      <c t="s" s="4" r="A9">
        <v>477</v>
      </c>
      <c t="n" s="8" r="D9">
        <v>0.7</v>
      </c>
    </row>
    <row spans="1:6" r="10">
      <c t="s" s="4" r="A10">
        <v>478</v>
      </c>
      <c t="n" s="8" r="B10">
        <v>-2.6</v>
      </c>
      <c t="n" s="9" r="C10">
        <v>0</v>
      </c>
      <c t="n" s="8" r="D10">
        <v>-2.6</v>
      </c>
      <c t="n" s="9" r="E10">
        <v>0</v>
      </c>
    </row>
    <row spans="1:6" r="11">
      <c t="s" s="4" r="A11">
        <v>479</v>
      </c>
    </row>
    <row spans="1:6" r="12">
      <c t="s" s="3" r="A12">
        <v>472</v>
      </c>
    </row>
    <row spans="1:6" r="13">
      <c t="s" s="4" r="A13">
        <v>473</v>
      </c>
      <c t="n" s="6" r="D13">
        <v>1</v>
      </c>
    </row>
    <row spans="1:6" r="14">
      <c t="s" s="4" r="A14">
        <v>474</v>
      </c>
      <c t="n" s="8" r="B14">
        <v>10.1</v>
      </c>
      <c t="n" s="8" r="D14">
        <v>10.1</v>
      </c>
    </row>
    <row spans="1:6" r="15">
      <c t="s" s="4" r="A15">
        <v>476</v>
      </c>
      <c t="n" s="6" r="B15">
        <v>0</v>
      </c>
      <c t="n" s="6" r="D15">
        <v>0</v>
      </c>
    </row>
    <row spans="1:6" r="16">
      <c t="s" s="4" r="A16">
        <v>477</v>
      </c>
      <c t="n" s="6" r="D16">
        <v>1</v>
      </c>
    </row>
    <row spans="1:6" r="17">
      <c t="s" s="4" r="A17">
        <v>478</v>
      </c>
      <c t="n" s="9" r="B17">
        <v>0</v>
      </c>
      <c t="n" s="9" r="C17">
        <v>0</v>
      </c>
      <c t="n" s="9" r="D17">
        <v>0</v>
      </c>
      <c t="n" s="9" r="E17">
        <v>0</v>
      </c>
    </row>
    <row spans="1:6" r="18">
      <c t="s" s="4" r="A18">
        <v>480</v>
      </c>
      <c t="n" s="8" r="F18">
        <v>8.6</v>
      </c>
    </row>
    <row spans="1:6" r="19">
      <c t="s" s="4" r="A19">
        <v>481</v>
      </c>
      <c t="n" s="7" r="F19">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86</v>
      </c>
      <c t="s" s="2" r="D1">
        <v>1</v>
      </c>
    </row>
    <row spans="1:5" r="2">
      <c t="s" s="2" r="B2">
        <v>2</v>
      </c>
      <c t="s" s="2" r="C2">
        <v>88</v>
      </c>
      <c t="s" s="2" r="D2">
        <v>2</v>
      </c>
      <c t="s" s="2" r="E2">
        <v>88</v>
      </c>
    </row>
    <row spans="1:5" r="3">
      <c t="s" s="4" r="A3">
        <v>471</v>
      </c>
    </row>
    <row spans="1:5" r="4">
      <c t="s" s="3" r="A4">
        <v>472</v>
      </c>
    </row>
    <row spans="1:5" r="5">
      <c t="s" s="4" r="A5">
        <v>483</v>
      </c>
      <c t="n" s="7" r="B5">
        <v>1.6</v>
      </c>
      <c t="n" s="7" r="C5">
        <v>1.4</v>
      </c>
      <c t="n" s="7" r="D5">
        <v>4.8</v>
      </c>
      <c t="n" s="9" r="E5">
        <v>4</v>
      </c>
    </row>
    <row spans="1:5" r="6">
      <c t="s" s="4" r="A6">
        <v>484</v>
      </c>
      <c t="n" s="8" r="B6">
        <v>3.2</v>
      </c>
      <c t="n" s="8" r="C6">
        <v>3.3</v>
      </c>
      <c t="n" s="6" r="D6">
        <v>11</v>
      </c>
      <c t="n" s="8" r="E6">
        <v>9.4</v>
      </c>
    </row>
    <row spans="1:5" r="7">
      <c t="s" s="4" r="A7">
        <v>485</v>
      </c>
      <c t="n" s="8" r="B7">
        <v>-5.2</v>
      </c>
      <c t="n" s="8" r="C7">
        <v>-5.8</v>
      </c>
      <c t="n" s="8" r="D7">
        <v>-18.5</v>
      </c>
      <c t="n" s="6" r="E7">
        <v>-18</v>
      </c>
    </row>
    <row spans="1:5" r="8">
      <c t="s" s="4" r="A8">
        <v>486</v>
      </c>
      <c t="n" s="8" r="B8">
        <v>-0.2</v>
      </c>
      <c t="n" s="8" r="C8">
        <v>-0.3</v>
      </c>
      <c t="n" s="8" r="D8">
        <v>-0.8</v>
      </c>
      <c t="n" s="8" r="E8">
        <v>-0.7</v>
      </c>
    </row>
    <row spans="1:5" r="9">
      <c t="s" s="4" r="A9">
        <v>487</v>
      </c>
      <c t="n" s="8" r="B9">
        <v>2.7</v>
      </c>
      <c t="n" s="8" r="C9">
        <v>2.1</v>
      </c>
      <c t="n" s="8" r="D9">
        <v>8.9</v>
      </c>
      <c t="n" s="8" r="E9">
        <v>6.2</v>
      </c>
    </row>
    <row spans="1:5" r="10">
      <c t="s" s="4" r="A10">
        <v>488</v>
      </c>
      <c t="n" s="8" r="B10">
        <v>2.1</v>
      </c>
      <c t="n" s="8" r="C10">
        <v>0.7</v>
      </c>
      <c t="n" s="8" r="D10">
        <v>5.4</v>
      </c>
      <c t="n" s="8" r="E10">
        <v>0.9</v>
      </c>
    </row>
    <row spans="1:5" r="11">
      <c t="s" s="4" r="A11">
        <v>478</v>
      </c>
      <c t="n" s="8" r="B11">
        <v>-2.6</v>
      </c>
      <c t="n" s="6" r="C11">
        <v>0</v>
      </c>
      <c t="n" s="8" r="D11">
        <v>-2.6</v>
      </c>
      <c t="n" s="6" r="E11">
        <v>0</v>
      </c>
    </row>
    <row spans="1:5" r="12">
      <c t="s" s="4" r="A12">
        <v>489</v>
      </c>
      <c t="n" s="8" r="B12">
        <v>4.7</v>
      </c>
      <c t="n" s="8" r="C12">
        <v>0.7</v>
      </c>
      <c t="n" s="6" r="D12">
        <v>8</v>
      </c>
      <c t="n" s="8" r="E12">
        <v>0.9</v>
      </c>
    </row>
    <row spans="1:5" r="13">
      <c t="s" s="4" r="A13">
        <v>479</v>
      </c>
    </row>
    <row spans="1:5" r="14">
      <c t="s" s="3" r="A14">
        <v>472</v>
      </c>
    </row>
    <row spans="1:5" r="15">
      <c t="s" s="4" r="A15">
        <v>483</v>
      </c>
      <c t="n" s="8" r="B15">
        <v>0.3</v>
      </c>
      <c t="n" s="8" r="C15">
        <v>0.2</v>
      </c>
      <c t="n" s="8" r="D15">
        <v>0.8</v>
      </c>
      <c t="n" s="8" r="E15">
        <v>0.8</v>
      </c>
    </row>
    <row spans="1:5" r="16">
      <c t="s" s="4" r="A16">
        <v>484</v>
      </c>
      <c t="n" s="6" r="B16">
        <v>1</v>
      </c>
      <c t="n" s="6" r="C16">
        <v>1</v>
      </c>
      <c t="n" s="8" r="D16">
        <v>3.3</v>
      </c>
      <c t="n" s="6" r="E16">
        <v>3</v>
      </c>
    </row>
    <row spans="1:5" r="17">
      <c t="s" s="4" r="A17">
        <v>485</v>
      </c>
      <c t="n" s="8" r="B17">
        <v>-3.4</v>
      </c>
      <c t="n" s="8" r="C17">
        <v>-4.4</v>
      </c>
      <c t="n" s="8" r="D17">
        <v>-11.5</v>
      </c>
      <c t="n" s="6" r="E17">
        <v>-13</v>
      </c>
    </row>
    <row spans="1:5" r="18">
      <c t="s" s="4" r="A18">
        <v>486</v>
      </c>
      <c t="n" s="8" r="B18">
        <v>-0.1</v>
      </c>
      <c t="n" s="6" r="C18">
        <v>0</v>
      </c>
      <c t="n" s="8" r="D18">
        <v>-0.4</v>
      </c>
      <c t="n" s="6" r="E18">
        <v>0</v>
      </c>
    </row>
    <row spans="1:5" r="19">
      <c t="s" s="4" r="A19">
        <v>487</v>
      </c>
      <c t="n" s="8" r="B19">
        <v>0.1</v>
      </c>
      <c t="n" s="8" r="C19">
        <v>-0.1</v>
      </c>
      <c t="n" s="8" r="D19">
        <v>0.2</v>
      </c>
      <c t="n" s="8" r="E19">
        <v>-0.1</v>
      </c>
    </row>
    <row spans="1:5" r="20">
      <c t="s" s="4" r="A20">
        <v>488</v>
      </c>
      <c t="n" s="8" r="B20">
        <v>-2.1</v>
      </c>
      <c t="n" s="8" r="C20">
        <v>-3.3</v>
      </c>
      <c t="n" s="8" r="D20">
        <v>-7.6</v>
      </c>
      <c t="n" s="8" r="E20">
        <v>-9.300000000000001</v>
      </c>
    </row>
    <row spans="1:5" r="21">
      <c t="s" s="4" r="A21">
        <v>478</v>
      </c>
      <c t="n" s="6" r="B21">
        <v>0</v>
      </c>
      <c t="n" s="6" r="C21">
        <v>0</v>
      </c>
      <c t="n" s="6" r="D21">
        <v>0</v>
      </c>
      <c t="n" s="6" r="E21">
        <v>0</v>
      </c>
    </row>
    <row spans="1:5" r="22">
      <c t="s" s="4" r="A22">
        <v>489</v>
      </c>
      <c t="n" s="7" r="B22">
        <v>-2.1</v>
      </c>
      <c t="n" s="7" r="C22">
        <v>-3.3</v>
      </c>
      <c t="n" s="7" r="D22">
        <v>-7.6</v>
      </c>
      <c t="n" s="7" r="E22">
        <v>-9.3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3</v>
      </c>
      <c t="s" s="2" r="B1">
        <v>86</v>
      </c>
      <c t="s" s="2" r="D1">
        <v>1</v>
      </c>
    </row>
    <row spans="1:5" r="2">
      <c t="s" s="2" r="B2">
        <v>2</v>
      </c>
      <c t="s" s="2" r="C2">
        <v>88</v>
      </c>
      <c t="s" s="2" r="D2">
        <v>2</v>
      </c>
      <c t="s" s="2" r="E2">
        <v>88</v>
      </c>
    </row>
    <row spans="1:5" r="3">
      <c t="s" s="4" r="A3">
        <v>144</v>
      </c>
      <c t="n" s="9" r="B3">
        <v>0</v>
      </c>
      <c t="n" s="9" r="C3">
        <v>0</v>
      </c>
      <c t="n" s="9" r="D3">
        <v>0</v>
      </c>
      <c t="n" s="7" r="E3">
        <v>0.1</v>
      </c>
    </row>
    <row spans="1:5" r="4">
      <c t="s" s="4" r="A4">
        <v>145</v>
      </c>
      <c t="n" s="9" r="B4">
        <v>0</v>
      </c>
      <c t="n" s="9" r="C4">
        <v>0</v>
      </c>
      <c t="n" s="9" r="D4">
        <v>0</v>
      </c>
      <c t="n" s="9"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0</v>
      </c>
      <c t="s" s="2" r="B1">
        <v>1</v>
      </c>
      <c t="s" s="2" r="C1">
        <v>491</v>
      </c>
    </row>
    <row spans="1:3" r="2">
      <c t="s" s="2" r="B2">
        <v>2</v>
      </c>
      <c t="s" s="2" r="C2">
        <v>25</v>
      </c>
    </row>
    <row spans="1:3" r="3">
      <c t="s" s="4" r="A3">
        <v>471</v>
      </c>
    </row>
    <row spans="1:3" r="4">
      <c t="s" s="3" r="A4">
        <v>492</v>
      </c>
    </row>
    <row spans="1:3" r="5">
      <c t="s" s="4" r="A5">
        <v>493</v>
      </c>
      <c t="s" s="4" r="B5">
        <v>494</v>
      </c>
      <c t="s" s="4" r="C5">
        <v>495</v>
      </c>
    </row>
    <row spans="1:3" r="6">
      <c t="s" s="4" r="A6">
        <v>496</v>
      </c>
      <c t="s" s="4" r="B6">
        <v>497</v>
      </c>
      <c t="s" s="4" r="C6">
        <v>498</v>
      </c>
    </row>
    <row spans="1:3" r="7">
      <c t="s" s="4" r="A7">
        <v>479</v>
      </c>
    </row>
    <row spans="1:3" r="8">
      <c t="s" s="3" r="A8">
        <v>492</v>
      </c>
    </row>
    <row spans="1:3" r="9">
      <c t="s" s="4" r="A9">
        <v>493</v>
      </c>
      <c t="s" s="4" r="B9">
        <v>499</v>
      </c>
      <c t="s" s="4" r="C9">
        <v>500</v>
      </c>
    </row>
    <row spans="1:3" r="10">
      <c t="s" s="4" r="A10">
        <v>496</v>
      </c>
      <c t="s" s="4" r="B10">
        <v>501</v>
      </c>
      <c t="s" s="4" r="C10">
        <v>502</v>
      </c>
    </row>
    <row spans="1:3" r="11">
      <c t="s" s="4" r="A11">
        <v>503</v>
      </c>
      <c t="s" s="4" r="B11">
        <v>504</v>
      </c>
      <c t="s" s="4" r="C11">
        <v>505</v>
      </c>
    </row>
    <row spans="1:3" r="12">
      <c t="s" s="4" r="A12">
        <v>506</v>
      </c>
      <c t="s" s="4" r="B12">
        <v>507</v>
      </c>
      <c t="s" s="4" r="C12">
        <v>507</v>
      </c>
    </row>
    <row spans="1:3" r="13">
      <c t="s" s="4" r="A13">
        <v>508</v>
      </c>
      <c t="n" s="6" r="B13">
        <v>2023</v>
      </c>
      <c t="n" s="6" r="C13">
        <v>20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510</v>
      </c>
    </row>
    <row spans="1:3" r="3">
      <c t="s" s="4" r="A3">
        <v>416</v>
      </c>
      <c t="n" s="7" r="B3">
        <v>630.9</v>
      </c>
      <c t="n" s="7" r="C3">
        <v>630.9</v>
      </c>
    </row>
    <row spans="1:3" r="4">
      <c t="s" s="4" r="A4">
        <v>511</v>
      </c>
      <c t="n" s="7" r="B4">
        <v>683.2</v>
      </c>
      <c t="n" s="7" r="C4">
        <v>63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s="1" r="A1">
        <v>512</v>
      </c>
      <c t="s" s="2" r="B1">
        <v>1</v>
      </c>
    </row>
    <row spans="1:5" r="2">
      <c t="s" s="2" r="B2">
        <v>513</v>
      </c>
      <c t="s" s="2" r="C2">
        <v>514</v>
      </c>
      <c t="s" s="2" r="D2">
        <v>515</v>
      </c>
      <c t="s" s="2" r="E2">
        <v>516</v>
      </c>
    </row>
    <row spans="1:5" r="3">
      <c t="s" s="3" r="A3">
        <v>517</v>
      </c>
    </row>
    <row spans="1:5" r="4">
      <c t="s" s="4" r="A4">
        <v>394</v>
      </c>
      <c t="n" s="9" r="B4">
        <v>2600</v>
      </c>
    </row>
    <row spans="1:5" r="5">
      <c t="s" s="4" r="A5">
        <v>52</v>
      </c>
      <c t="n" s="7" r="B5">
        <v>1121.5</v>
      </c>
      <c t="n" s="7" r="D5">
        <v>42.1</v>
      </c>
    </row>
    <row spans="1:5" r="6">
      <c t="s" s="4" r="A6">
        <v>518</v>
      </c>
      <c t="s" s="4" r="B6">
        <v>519</v>
      </c>
    </row>
    <row spans="1:5" r="7">
      <c t="s" s="4" r="A7">
        <v>520</v>
      </c>
      <c t="n" s="6" r="B7">
        <v>5</v>
      </c>
    </row>
    <row spans="1:5" r="8">
      <c t="s" s="4" r="A8">
        <v>521</v>
      </c>
      <c t="n" s="6" r="B8">
        <v>8</v>
      </c>
    </row>
    <row spans="1:5" r="9">
      <c t="s" s="4" r="A9">
        <v>522</v>
      </c>
      <c t="n" s="6" r="B9">
        <v>150</v>
      </c>
    </row>
    <row spans="1:5" r="10">
      <c t="s" s="4" r="A10">
        <v>523</v>
      </c>
    </row>
    <row spans="1:5" r="11">
      <c t="s" s="3" r="A11">
        <v>517</v>
      </c>
    </row>
    <row spans="1:5" r="12">
      <c t="s" s="4" r="A12">
        <v>524</v>
      </c>
      <c t="n" s="9" r="B12">
        <v>0</v>
      </c>
    </row>
    <row spans="1:5" r="13">
      <c t="s" s="4" r="A13">
        <v>401</v>
      </c>
    </row>
    <row spans="1:5" r="14">
      <c t="s" s="3" r="A14">
        <v>517</v>
      </c>
    </row>
    <row spans="1:5" r="15">
      <c t="s" s="4" r="A15">
        <v>52</v>
      </c>
      <c t="n" s="6" r="B15">
        <v>5</v>
      </c>
    </row>
    <row spans="1:5" r="16">
      <c t="s" s="4" r="A16">
        <v>525</v>
      </c>
      <c t="n" s="9" r="D16">
        <v>15</v>
      </c>
    </row>
    <row spans="1:5" r="17">
      <c t="s" s="4" r="A17">
        <v>526</v>
      </c>
    </row>
    <row spans="1:5" r="18">
      <c t="s" s="3" r="A18">
        <v>517</v>
      </c>
    </row>
    <row spans="1:5" r="19">
      <c t="s" s="4" r="A19">
        <v>394</v>
      </c>
      <c t="n" s="9" r="C19">
        <v>50</v>
      </c>
    </row>
    <row spans="1:5" r="20">
      <c t="s" s="4" r="A20">
        <v>426</v>
      </c>
    </row>
    <row spans="1:5" r="21">
      <c t="s" s="3" r="A21">
        <v>517</v>
      </c>
    </row>
    <row spans="1:5" r="22">
      <c t="s" s="4" r="A22">
        <v>427</v>
      </c>
      <c t="n" s="6" r="B22">
        <v>0</v>
      </c>
    </row>
    <row spans="1:5" r="23">
      <c t="s" s="4" r="A23">
        <v>527</v>
      </c>
    </row>
    <row spans="1:5" r="24">
      <c t="s" s="3" r="A24">
        <v>517</v>
      </c>
    </row>
    <row spans="1:5" r="25">
      <c t="s" s="4" r="A25">
        <v>394</v>
      </c>
      <c t="n" s="6" r="B25">
        <v>1000</v>
      </c>
    </row>
    <row spans="1:5" r="26">
      <c t="s" s="4" r="A26">
        <v>401</v>
      </c>
    </row>
    <row spans="1:5" r="27">
      <c t="s" s="3" r="A27">
        <v>517</v>
      </c>
    </row>
    <row spans="1:5" r="28">
      <c t="s" s="4" r="A28">
        <v>394</v>
      </c>
      <c t="n" s="6" r="B28">
        <v>500</v>
      </c>
      <c t="n" s="9" r="E28">
        <v>1500</v>
      </c>
    </row>
    <row spans="1:5" r="29">
      <c t="s" s="4" r="A29">
        <v>528</v>
      </c>
    </row>
    <row spans="1:5" r="30">
      <c t="s" s="3" r="A30">
        <v>517</v>
      </c>
    </row>
    <row spans="1:5" r="31">
      <c t="s" s="4" r="A31">
        <v>394</v>
      </c>
      <c t="n" s="6" r="B31">
        <v>1500</v>
      </c>
    </row>
    <row spans="1:5" r="32">
      <c t="s" s="4" r="A32">
        <v>426</v>
      </c>
    </row>
    <row spans="1:5" r="33">
      <c t="s" s="3" r="A33">
        <v>517</v>
      </c>
    </row>
    <row spans="1:5" r="34">
      <c t="s" s="4" r="A34">
        <v>394</v>
      </c>
      <c t="n" s="6" r="B34">
        <v>50</v>
      </c>
    </row>
    <row spans="1:5" r="35">
      <c t="s" s="4" r="A35">
        <v>529</v>
      </c>
    </row>
    <row spans="1:5" r="36">
      <c t="s" s="3" r="A36">
        <v>517</v>
      </c>
    </row>
    <row spans="1:5" r="37">
      <c t="s" s="4" r="A37">
        <v>394</v>
      </c>
      <c t="n" s="6" r="B37">
        <v>250</v>
      </c>
    </row>
    <row spans="1:5" r="38">
      <c t="s" s="4" r="A38">
        <v>530</v>
      </c>
    </row>
    <row spans="1:5" r="39">
      <c t="s" s="3" r="A39">
        <v>517</v>
      </c>
    </row>
    <row spans="1:5" r="40">
      <c t="s" s="4" r="A40">
        <v>531</v>
      </c>
      <c t="n" s="9" r="B40">
        <v>2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2</v>
      </c>
      <c t="s" s="2" r="B1">
        <v>513</v>
      </c>
    </row>
    <row spans="1:2" r="2">
      <c t="s" s="3" r="A2">
        <v>533</v>
      </c>
    </row>
    <row spans="1:2" r="3">
      <c t="n" s="6" r="A3">
        <v>2016</v>
      </c>
      <c t="n" s="9" r="B3">
        <v>0</v>
      </c>
    </row>
    <row spans="1:2" r="4">
      <c t="n" s="6" r="A4">
        <v>2017</v>
      </c>
      <c t="n" s="6" r="B4">
        <v>0</v>
      </c>
    </row>
    <row spans="1:2" r="5">
      <c t="n" s="6" r="A5">
        <v>2018</v>
      </c>
      <c t="n" s="6" r="B5">
        <v>500</v>
      </c>
    </row>
    <row spans="1:2" r="6">
      <c t="n" s="6" r="A6">
        <v>2019</v>
      </c>
      <c t="n" s="6" r="B6">
        <v>0</v>
      </c>
    </row>
    <row spans="1:2" r="7">
      <c t="n" s="6" r="A7">
        <v>2020</v>
      </c>
      <c t="n" s="6" r="B7">
        <v>750</v>
      </c>
    </row>
    <row spans="1:2" r="8">
      <c t="s" s="4" r="A8">
        <v>534</v>
      </c>
      <c t="n" s="6" r="B8">
        <v>1500</v>
      </c>
    </row>
    <row spans="1:2" r="9">
      <c t="s" s="4" r="A9">
        <v>187</v>
      </c>
      <c t="n" s="9" r="B9">
        <v>27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v>
      </c>
      <c t="s" s="2" r="C2">
        <v>25</v>
      </c>
    </row>
    <row spans="1:3" r="3">
      <c t="s" s="3" r="A3">
        <v>536</v>
      </c>
    </row>
    <row spans="1:3" r="4">
      <c t="s" s="4" r="A4">
        <v>537</v>
      </c>
      <c t="n" s="7" r="B4">
        <v>23.7</v>
      </c>
      <c t="n" s="9" r="C4">
        <v>25</v>
      </c>
    </row>
    <row spans="1:3" r="5">
      <c t="s" s="4" r="A5">
        <v>460</v>
      </c>
    </row>
    <row spans="1:3" r="6">
      <c t="s" s="3" r="A6">
        <v>536</v>
      </c>
    </row>
    <row spans="1:3" r="7">
      <c t="s" s="4" r="A7">
        <v>538</v>
      </c>
      <c t="s" s="4" r="B7">
        <v>539</v>
      </c>
    </row>
    <row spans="1:3" r="8">
      <c t="s" s="4" r="A8">
        <v>405</v>
      </c>
      <c t="s" s="4" r="B8">
        <v>5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4"/>
    <col customWidth="1" max="14" min="14" width="12"/>
  </cols>
  <sheetData>
    <row spans="1:14" r="1">
      <c t="s" s="1" r="A1">
        <v>541</v>
      </c>
      <c t="s" s="2" r="C1">
        <v>124</v>
      </c>
      <c t="s" s="2" r="E1">
        <v>86</v>
      </c>
      <c t="s" s="2" r="I1">
        <v>87</v>
      </c>
      <c t="s" s="2" r="K1">
        <v>1</v>
      </c>
    </row>
    <row spans="1:14" r="2">
      <c t="s" s="2" r="C2">
        <v>125</v>
      </c>
      <c t="s" s="2" r="E2">
        <v>2</v>
      </c>
      <c t="s" s="2" r="G2">
        <v>88</v>
      </c>
      <c t="s" s="2" r="I2">
        <v>88</v>
      </c>
      <c t="s" s="2" r="K2">
        <v>2</v>
      </c>
      <c t="s" s="2" r="M2">
        <v>88</v>
      </c>
    </row>
    <row spans="1:14" r="3">
      <c t="s" s="3" r="A3">
        <v>542</v>
      </c>
    </row>
    <row spans="1:14" r="4">
      <c t="s" s="4" r="A4">
        <v>435</v>
      </c>
      <c t="s" s="4" r="B4">
        <v>137</v>
      </c>
      <c t="n" s="7" r="C4">
        <v>-16.7</v>
      </c>
      <c t="s" s="4" r="D4">
        <v>74</v>
      </c>
      <c t="n" s="7" r="E4">
        <v>-3.8</v>
      </c>
      <c t="n" s="7" r="G4">
        <v>-4.1</v>
      </c>
      <c t="n" s="9" r="K4">
        <v>-4</v>
      </c>
      <c t="n" s="7" r="M4">
        <v>-16.7</v>
      </c>
      <c t="s" s="4" r="N4">
        <v>74</v>
      </c>
    </row>
    <row spans="1:14" r="5">
      <c t="s" s="4" r="A5">
        <v>198</v>
      </c>
      <c t="s" s="4" r="B5">
        <v>139</v>
      </c>
      <c t="n" s="8" r="C5">
        <v>1222.2</v>
      </c>
    </row>
    <row spans="1:14" r="6">
      <c t="s" s="4" r="A6">
        <v>543</v>
      </c>
      <c t="s" s="4" r="B6">
        <v>137</v>
      </c>
      <c t="n" s="8" r="E6">
        <v>0.2</v>
      </c>
      <c t="n" s="8" r="G6">
        <v>-0.5</v>
      </c>
      <c t="n" s="8" r="K6">
        <v>0.2</v>
      </c>
      <c t="n" s="8" r="M6">
        <v>-0.5</v>
      </c>
      <c t="s" s="4" r="N6">
        <v>74</v>
      </c>
    </row>
    <row spans="1:14" r="7">
      <c t="s" s="4" r="A7">
        <v>544</v>
      </c>
      <c t="s" s="4" r="B7">
        <v>545</v>
      </c>
      <c t="n" s="8" r="E7">
        <v>0.5</v>
      </c>
      <c t="n" s="8" r="G7">
        <v>0.7</v>
      </c>
      <c t="n" s="8" r="K7">
        <v>1.5</v>
      </c>
      <c t="n" s="8" r="M7">
        <v>1.3</v>
      </c>
      <c t="s" s="4" r="N7">
        <v>74</v>
      </c>
    </row>
    <row spans="1:14" r="8">
      <c t="s" s="4" r="A8">
        <v>130</v>
      </c>
      <c t="n" s="8" r="C8">
        <v>0.1</v>
      </c>
      <c t="n" s="8" r="E8">
        <v>0.7</v>
      </c>
      <c t="s" s="4" r="F8">
        <v>137</v>
      </c>
      <c t="n" s="8" r="G8">
        <v>0.2</v>
      </c>
      <c t="s" s="4" r="H8">
        <v>137</v>
      </c>
      <c t="n" s="7" r="I8">
        <v>0.7</v>
      </c>
      <c t="n" s="8" r="K8">
        <v>1.7</v>
      </c>
      <c t="s" s="4" r="L8">
        <v>137</v>
      </c>
      <c t="n" s="8" r="M8">
        <v>0.8</v>
      </c>
      <c t="s" s="4" r="N8">
        <v>546</v>
      </c>
    </row>
    <row spans="1:14" r="9">
      <c t="s" s="4" r="A9">
        <v>441</v>
      </c>
      <c t="s" s="4" r="B9">
        <v>137</v>
      </c>
      <c t="n" s="8" r="E9">
        <v>-3.7</v>
      </c>
      <c t="n" s="8" r="G9">
        <v>-4.1</v>
      </c>
      <c t="s" s="4" r="H9">
        <v>74</v>
      </c>
      <c t="n" s="8" r="I9">
        <v>-4.1</v>
      </c>
      <c t="s" s="4" r="J9">
        <v>74</v>
      </c>
      <c t="n" s="8" r="K9">
        <v>-3.7</v>
      </c>
      <c t="n" s="8" r="M9">
        <v>-4.1</v>
      </c>
      <c t="s" s="4" r="N9">
        <v>74</v>
      </c>
    </row>
    <row spans="1:14" r="10">
      <c t="s" s="4" r="A10">
        <v>547</v>
      </c>
    </row>
    <row spans="1:14" r="11">
      <c t="s" s="3" r="A11">
        <v>542</v>
      </c>
    </row>
    <row spans="1:14" r="12">
      <c t="s" s="4" r="A12">
        <v>435</v>
      </c>
      <c t="s" s="4" r="B12">
        <v>137</v>
      </c>
      <c t="n" s="8" r="C12">
        <v>-16.6</v>
      </c>
      <c t="s" s="4" r="D12">
        <v>74</v>
      </c>
      <c t="n" s="8" r="E12">
        <v>-3.7</v>
      </c>
      <c t="n" s="6" r="G12">
        <v>-4</v>
      </c>
      <c t="n" s="8" r="K12">
        <v>-3.9</v>
      </c>
      <c t="n" s="8" r="M12">
        <v>-16.6</v>
      </c>
      <c t="s" s="4" r="N12">
        <v>74</v>
      </c>
    </row>
    <row spans="1:14" r="13">
      <c t="s" s="4" r="A13">
        <v>198</v>
      </c>
      <c t="s" s="4" r="B13">
        <v>548</v>
      </c>
      <c t="n" s="8" r="M13">
        <v>-10.2</v>
      </c>
    </row>
    <row spans="1:14" r="14">
      <c t="s" s="4" r="A14">
        <v>543</v>
      </c>
      <c t="s" s="4" r="B14">
        <v>137</v>
      </c>
      <c t="n" s="6" r="E14">
        <v>0</v>
      </c>
      <c t="n" s="6" r="G14">
        <v>0</v>
      </c>
      <c t="n" s="6" r="K14">
        <v>0</v>
      </c>
      <c t="n" s="6" r="M14">
        <v>0</v>
      </c>
      <c t="s" s="4" r="N14">
        <v>74</v>
      </c>
    </row>
    <row spans="1:14" r="15">
      <c t="s" s="4" r="A15">
        <v>544</v>
      </c>
      <c t="s" s="4" r="B15">
        <v>545</v>
      </c>
      <c t="n" s="8" r="E15">
        <v>0.6</v>
      </c>
      <c t="n" s="8" r="G15">
        <v>0.4</v>
      </c>
      <c t="n" s="8" r="K15">
        <v>1.6</v>
      </c>
      <c t="n" s="6" r="M15">
        <v>1</v>
      </c>
      <c t="s" s="4" r="N15">
        <v>74</v>
      </c>
    </row>
    <row spans="1:14" r="16">
      <c t="s" s="4" r="A16">
        <v>130</v>
      </c>
      <c t="s" s="4" r="B16">
        <v>137</v>
      </c>
      <c t="n" s="8" r="E16">
        <v>0.6</v>
      </c>
      <c t="n" s="8" r="G16">
        <v>0.4</v>
      </c>
      <c t="n" s="8" r="K16">
        <v>1.6</v>
      </c>
      <c t="n" s="6" r="M16">
        <v>1</v>
      </c>
      <c t="s" s="4" r="N16">
        <v>74</v>
      </c>
    </row>
    <row spans="1:14" r="17">
      <c t="s" s="4" r="A17">
        <v>441</v>
      </c>
      <c t="s" s="4" r="B17">
        <v>137</v>
      </c>
      <c t="n" s="8" r="E17">
        <v>-3.6</v>
      </c>
      <c t="n" s="6" r="G17">
        <v>-4</v>
      </c>
      <c t="s" s="4" r="H17">
        <v>74</v>
      </c>
      <c t="n" s="6" r="I17">
        <v>-4</v>
      </c>
      <c t="s" s="4" r="J17">
        <v>74</v>
      </c>
      <c t="n" s="8" r="K17">
        <v>-3.6</v>
      </c>
      <c t="n" s="6" r="M17">
        <v>-4</v>
      </c>
      <c t="s" s="4" r="N17">
        <v>74</v>
      </c>
    </row>
    <row spans="1:14" r="18">
      <c t="s" s="4" r="A18">
        <v>549</v>
      </c>
    </row>
    <row spans="1:14" r="19">
      <c t="s" s="3" r="A19">
        <v>542</v>
      </c>
    </row>
    <row spans="1:14" r="20">
      <c t="s" s="4" r="A20">
        <v>435</v>
      </c>
      <c t="s" s="4" r="B20">
        <v>137</v>
      </c>
      <c t="n" s="8" r="C20">
        <v>-0.1</v>
      </c>
      <c t="s" s="4" r="D20">
        <v>74</v>
      </c>
      <c t="n" s="8" r="E20">
        <v>-0.1</v>
      </c>
      <c t="n" s="8" r="G20">
        <v>-0.1</v>
      </c>
      <c t="n" s="8" r="K20">
        <v>-0.1</v>
      </c>
      <c t="n" s="8" r="M20">
        <v>-0.1</v>
      </c>
      <c t="s" s="4" r="N20">
        <v>74</v>
      </c>
    </row>
    <row spans="1:14" r="21">
      <c t="s" s="4" r="A21">
        <v>198</v>
      </c>
      <c t="s" s="4" r="B21">
        <v>548</v>
      </c>
      <c t="n" s="8" r="M21">
        <v>-0.1</v>
      </c>
    </row>
    <row spans="1:14" r="22">
      <c t="s" s="4" r="A22">
        <v>543</v>
      </c>
      <c t="s" s="4" r="B22">
        <v>137</v>
      </c>
      <c t="n" s="8" r="E22">
        <v>0.2</v>
      </c>
      <c t="n" s="8" r="G22">
        <v>-0.5</v>
      </c>
      <c t="n" s="8" r="K22">
        <v>0.2</v>
      </c>
      <c t="n" s="8" r="M22">
        <v>-0.5</v>
      </c>
      <c t="s" s="4" r="N22">
        <v>74</v>
      </c>
    </row>
    <row spans="1:14" r="23">
      <c t="s" s="4" r="A23">
        <v>544</v>
      </c>
      <c t="s" s="4" r="B23">
        <v>545</v>
      </c>
      <c t="n" s="8" r="E23">
        <v>-0.1</v>
      </c>
      <c t="n" s="8" r="G23">
        <v>0.3</v>
      </c>
      <c t="n" s="8" r="K23">
        <v>-0.1</v>
      </c>
      <c t="n" s="8" r="M23">
        <v>0.3</v>
      </c>
      <c t="s" s="4" r="N23">
        <v>74</v>
      </c>
    </row>
    <row spans="1:14" r="24">
      <c t="s" s="4" r="A24">
        <v>130</v>
      </c>
      <c t="s" s="4" r="B24">
        <v>137</v>
      </c>
      <c t="n" s="8" r="E24">
        <v>0.1</v>
      </c>
      <c t="n" s="8" r="G24">
        <v>-0.2</v>
      </c>
      <c t="n" s="8" r="K24">
        <v>0.1</v>
      </c>
      <c t="n" s="8" r="M24">
        <v>-0.2</v>
      </c>
      <c t="s" s="4" r="N24">
        <v>74</v>
      </c>
    </row>
    <row spans="1:14" r="25">
      <c t="s" s="4" r="A25">
        <v>441</v>
      </c>
      <c t="s" s="4" r="B25">
        <v>137</v>
      </c>
      <c t="n" s="8" r="E25">
        <v>-0.1</v>
      </c>
      <c t="n" s="8" r="G25">
        <v>-0.1</v>
      </c>
      <c t="s" s="4" r="H25">
        <v>74</v>
      </c>
      <c t="n" s="8" r="I25">
        <v>-0.1</v>
      </c>
      <c t="s" s="4" r="J25">
        <v>74</v>
      </c>
      <c t="n" s="8" r="K25">
        <v>-0.1</v>
      </c>
      <c t="n" s="8" r="M25">
        <v>-0.1</v>
      </c>
      <c t="s" s="4" r="N25">
        <v>74</v>
      </c>
    </row>
    <row spans="1:14" r="26">
      <c t="s" s="4" r="A26">
        <v>550</v>
      </c>
    </row>
    <row spans="1:14" r="27">
      <c t="s" s="3" r="A27">
        <v>542</v>
      </c>
    </row>
    <row spans="1:14" r="28">
      <c t="s" s="4" r="A28">
        <v>130</v>
      </c>
      <c t="s" s="4" r="B28">
        <v>137</v>
      </c>
      <c t="n" s="8" r="E28">
        <v>0.5</v>
      </c>
      <c t="n" s="8" r="G28">
        <v>0.4</v>
      </c>
      <c t="n" s="8" r="K28">
        <v>1.3</v>
      </c>
      <c t="n" s="8" r="M28">
        <v>-21.8</v>
      </c>
      <c t="s" s="4" r="N28">
        <v>74</v>
      </c>
    </row>
    <row spans="1:14" r="29">
      <c t="s" s="4" r="A29">
        <v>551</v>
      </c>
    </row>
    <row spans="1:14" r="30">
      <c t="s" s="3" r="A30">
        <v>542</v>
      </c>
    </row>
    <row spans="1:14" r="31">
      <c t="s" s="4" r="A31">
        <v>130</v>
      </c>
      <c t="s" s="4" r="B31">
        <v>137</v>
      </c>
      <c t="n" s="8" r="E31">
        <v>0.1</v>
      </c>
      <c t="n" s="8" r="G31">
        <v>-0.2</v>
      </c>
      <c t="n" s="8" r="K31">
        <v>0.1</v>
      </c>
      <c t="n" s="8" r="M31">
        <v>-0.3</v>
      </c>
      <c t="s" s="4" r="N31">
        <v>74</v>
      </c>
    </row>
    <row spans="1:14" r="32">
      <c t="s" s="4" r="A32">
        <v>552</v>
      </c>
    </row>
    <row spans="1:14" r="33">
      <c t="s" s="3" r="A33">
        <v>542</v>
      </c>
    </row>
    <row spans="1:14" r="34">
      <c t="s" s="4" r="A34">
        <v>130</v>
      </c>
      <c t="s" s="4" r="B34">
        <v>137</v>
      </c>
      <c t="n" s="7" r="E34">
        <v>0.6</v>
      </c>
      <c t="n" s="7" r="G34">
        <v>0.2</v>
      </c>
      <c t="n" s="8" r="K34">
        <v>1.4</v>
      </c>
      <c t="n" s="8" r="M34">
        <v>-22.1</v>
      </c>
      <c t="s" s="4" r="N34">
        <v>74</v>
      </c>
    </row>
    <row spans="1:14" r="35">
      <c t="s" s="4" r="A35">
        <v>189</v>
      </c>
    </row>
    <row spans="1:14" r="36">
      <c t="s" s="3" r="A36">
        <v>542</v>
      </c>
    </row>
    <row spans="1:14" r="37">
      <c t="s" s="4" r="A37">
        <v>198</v>
      </c>
      <c t="n" s="8" r="C37">
        <v>-10.3</v>
      </c>
      <c t="s" s="4" r="D37">
        <v>139</v>
      </c>
      <c t="n" s="7" r="M37">
        <v>-10.3</v>
      </c>
      <c t="s" s="4" r="N37">
        <v>548</v>
      </c>
    </row>
    <row spans="1:14" r="38">
      <c t="s" s="4" r="A38">
        <v>130</v>
      </c>
      <c t="n" s="7" r="C38">
        <v>0.1</v>
      </c>
      <c t="n" s="7" r="I38">
        <v>0.1</v>
      </c>
      <c t="n" s="7" r="K38">
        <v>0.3</v>
      </c>
    </row>
    <row spans="1:14" r="39">
      <c t="n" r="A39"/>
    </row>
    <row spans="1:14" r="40">
      <c t="s" s="4" r="A40">
        <v>74</v>
      </c>
      <c t="s" s="4" r="B40">
        <v>142</v>
      </c>
    </row>
    <row spans="1:14" r="41">
      <c t="s" s="4" r="A41">
        <v>137</v>
      </c>
      <c t="s" s="4" r="B41">
        <v>80</v>
      </c>
    </row>
    <row spans="1:14" r="42">
      <c t="s" s="4" r="A42">
        <v>139</v>
      </c>
      <c t="s" s="4" r="B42">
        <v>225</v>
      </c>
    </row>
    <row spans="1:14" r="43">
      <c t="s" s="4" r="A43">
        <v>131</v>
      </c>
      <c t="s" s="4" r="B43">
        <v>553</v>
      </c>
    </row>
    <row spans="1:14" r="44">
      <c t="s" s="4" r="A44">
        <v>141</v>
      </c>
      <c t="s" s="4" r="B44">
        <v>227</v>
      </c>
    </row>
  </sheetData>
  <mergeCells count="17">
    <mergeCell ref="A1:B2"/>
    <mergeCell ref="C1:D1"/>
    <mergeCell ref="E1:H1"/>
    <mergeCell ref="I1:J1"/>
    <mergeCell ref="K1:N1"/>
    <mergeCell ref="C2:D2"/>
    <mergeCell ref="E2:F2"/>
    <mergeCell ref="G2:H2"/>
    <mergeCell ref="I2:J2"/>
    <mergeCell ref="K2:L2"/>
    <mergeCell ref="M2:N2"/>
    <mergeCell ref="A39:M39"/>
    <mergeCell ref="B40:M40"/>
    <mergeCell ref="B41:M41"/>
    <mergeCell ref="B42:M42"/>
    <mergeCell ref="B43:M43"/>
    <mergeCell ref="B44:M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54</v>
      </c>
      <c t="s" s="2" r="B1">
        <v>86</v>
      </c>
      <c t="s" s="2" r="D1">
        <v>1</v>
      </c>
    </row>
    <row spans="1:5" r="2">
      <c t="s" s="2" r="B2">
        <v>2</v>
      </c>
      <c t="s" s="2" r="C2">
        <v>88</v>
      </c>
      <c t="s" s="2" r="D2">
        <v>2</v>
      </c>
      <c t="s" s="2" r="E2">
        <v>88</v>
      </c>
    </row>
    <row spans="1:5" r="3">
      <c t="s" s="3" r="A3">
        <v>288</v>
      </c>
    </row>
    <row spans="1:5" r="4">
      <c t="s" s="4" r="A4">
        <v>555</v>
      </c>
      <c t="n" s="7" r="B4">
        <v>13.8</v>
      </c>
      <c t="n" s="7" r="C4">
        <v>6.6</v>
      </c>
      <c t="n" s="7" r="D4">
        <v>29.7</v>
      </c>
      <c t="n" s="9" r="E4">
        <v>15</v>
      </c>
    </row>
    <row spans="1:5" r="5">
      <c t="s" s="4" r="A5">
        <v>556</v>
      </c>
      <c t="n" s="8" r="B5">
        <v>0.5</v>
      </c>
      <c t="n" s="8" r="C5">
        <v>2.8</v>
      </c>
      <c t="n" s="8" r="D5">
        <v>0.6</v>
      </c>
      <c t="n" s="8" r="E5">
        <v>3.6</v>
      </c>
    </row>
    <row spans="1:5" r="6">
      <c t="s" s="4" r="A6">
        <v>557</v>
      </c>
      <c t="n" s="7" r="B6">
        <v>14.3</v>
      </c>
      <c t="n" s="7" r="C6">
        <v>9.4</v>
      </c>
      <c t="n" s="7" r="D6">
        <v>30.3</v>
      </c>
      <c t="n" s="7" r="E6">
        <v>1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spans="1:4" r="1">
      <c t="s" s="1" r="A1">
        <v>558</v>
      </c>
      <c t="s" s="2" r="C1">
        <v>1</v>
      </c>
    </row>
    <row spans="1:4" r="2">
      <c t="s" s="2" r="C2">
        <v>2</v>
      </c>
      <c t="s" s="2" r="D2">
        <v>88</v>
      </c>
    </row>
    <row spans="1:4" r="3">
      <c t="s" s="3" r="A3">
        <v>559</v>
      </c>
    </row>
    <row spans="1:4" r="4">
      <c t="s" s="4" r="A4">
        <v>560</v>
      </c>
      <c t="s" s="4" r="B4">
        <v>74</v>
      </c>
      <c t="n" s="9" r="C4">
        <v>211</v>
      </c>
      <c t="n" s="7" r="D4">
        <v>218.4</v>
      </c>
    </row>
    <row spans="1:4" r="5">
      <c t="s" s="4" r="A5">
        <v>561</v>
      </c>
      <c t="n" s="7" r="C5">
        <v>22.3</v>
      </c>
      <c t="n" s="7" r="D5">
        <v>29.7</v>
      </c>
    </row>
    <row spans="1:4" r="6">
      <c t="n" r="A6"/>
    </row>
    <row spans="1:4" r="7">
      <c t="s" s="4" r="A7">
        <v>74</v>
      </c>
      <c t="s" s="4" r="B7">
        <v>562</v>
      </c>
    </row>
  </sheetData>
  <mergeCells count="4">
    <mergeCell ref="A1:B2"/>
    <mergeCell ref="C1:D1"/>
    <mergeCell ref="A6:C6"/>
    <mergeCell ref="B7:C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spans="1:2" r="1">
      <c t="s" s="1" r="A1">
        <v>563</v>
      </c>
      <c t="s" s="2" r="B1">
        <v>1</v>
      </c>
    </row>
    <row spans="1:2" r="2">
      <c t="s" s="2" r="B2">
        <v>2</v>
      </c>
    </row>
    <row spans="1:2" r="3">
      <c t="s" s="3" r="A3">
        <v>564</v>
      </c>
    </row>
    <row spans="1:2" r="4">
      <c t="s" s="4" r="A4">
        <v>565</v>
      </c>
      <c t="s" s="4" r="B4">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7</v>
      </c>
      <c t="s" s="2" r="C1">
        <v>86</v>
      </c>
      <c t="s" s="2" r="E1">
        <v>1</v>
      </c>
    </row>
    <row spans="1:6" r="2">
      <c t="s" s="2" r="C2">
        <v>2</v>
      </c>
      <c t="s" s="2" r="D2">
        <v>88</v>
      </c>
      <c t="s" s="2" r="E2">
        <v>2</v>
      </c>
      <c t="s" s="2" r="F2">
        <v>88</v>
      </c>
    </row>
    <row spans="1:6" r="3">
      <c t="s" s="3" r="A3">
        <v>564</v>
      </c>
    </row>
    <row spans="1:6" r="4">
      <c t="s" s="4" r="A4">
        <v>568</v>
      </c>
      <c t="n" s="7" r="C4">
        <v>326.5</v>
      </c>
      <c t="n" s="9" r="D4">
        <v>320</v>
      </c>
      <c t="n" s="7" r="E4">
        <v>1003.2</v>
      </c>
      <c t="n" s="7" r="F4">
        <v>974.8</v>
      </c>
    </row>
    <row spans="1:6" r="5">
      <c t="s" s="4" r="A5">
        <v>569</v>
      </c>
    </row>
    <row spans="1:6" r="6">
      <c t="s" s="3" r="A6">
        <v>564</v>
      </c>
    </row>
    <row spans="1:6" r="7">
      <c t="s" s="4" r="A7">
        <v>568</v>
      </c>
      <c t="s" s="4" r="B7">
        <v>74</v>
      </c>
      <c t="n" s="7" r="C7">
        <v>35.6</v>
      </c>
      <c t="n" s="7" r="D7">
        <v>35.3</v>
      </c>
      <c t="n" s="7" r="E7">
        <v>121.1</v>
      </c>
      <c t="n" s="7" r="F7">
        <v>120.4</v>
      </c>
    </row>
    <row spans="1:6" r="8">
      <c t="s" s="4" r="A8">
        <v>570</v>
      </c>
      <c t="s" s="4" r="B8">
        <v>74</v>
      </c>
      <c t="s" s="4" r="C8">
        <v>571</v>
      </c>
      <c t="s" s="4" r="D8">
        <v>572</v>
      </c>
      <c t="s" s="4" r="E8">
        <v>573</v>
      </c>
      <c t="s" s="4" r="F8">
        <v>574</v>
      </c>
    </row>
    <row spans="1:6" r="9">
      <c t="n" r="A9"/>
    </row>
    <row spans="1:6" r="10">
      <c t="s" s="4" r="A10">
        <v>74</v>
      </c>
      <c t="s" s="4" r="B10">
        <v>575</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46</v>
      </c>
      <c t="s" s="2" r="B1">
        <v>1</v>
      </c>
    </row>
    <row spans="1:3" r="2">
      <c t="s" s="2" r="B2">
        <v>2</v>
      </c>
      <c t="s" s="2" r="C2">
        <v>88</v>
      </c>
    </row>
    <row spans="1:3" r="3">
      <c t="s" s="3" r="A3">
        <v>147</v>
      </c>
    </row>
    <row spans="1:3" r="4">
      <c t="s" s="4" r="A4">
        <v>114</v>
      </c>
      <c t="n" s="7" r="B4">
        <v>331.4</v>
      </c>
      <c t="n" s="7" r="C4">
        <v>383.6</v>
      </c>
    </row>
    <row spans="1:3" r="5">
      <c t="s" s="3" r="A5">
        <v>148</v>
      </c>
    </row>
    <row spans="1:3" r="6">
      <c t="s" s="4" r="A6">
        <v>99</v>
      </c>
      <c t="n" s="8" r="B6">
        <v>114.1</v>
      </c>
      <c t="n" s="8" r="C6">
        <v>98.7</v>
      </c>
    </row>
    <row spans="1:3" r="7">
      <c t="s" s="4" r="A7">
        <v>149</v>
      </c>
      <c t="n" s="6" r="B7">
        <v>0</v>
      </c>
      <c t="n" s="8" r="C7">
        <v>10.5</v>
      </c>
    </row>
    <row spans="1:3" r="8">
      <c t="s" s="4" r="A8">
        <v>58</v>
      </c>
      <c t="n" s="8" r="B8">
        <v>-2.7</v>
      </c>
      <c t="n" s="8" r="C8">
        <v>0.4</v>
      </c>
    </row>
    <row spans="1:3" r="9">
      <c t="s" s="4" r="A9">
        <v>150</v>
      </c>
      <c t="n" s="8" r="B9">
        <v>1.2</v>
      </c>
      <c t="n" s="8" r="C9">
        <v>4.5</v>
      </c>
    </row>
    <row spans="1:3" r="10">
      <c t="s" s="4" r="A10">
        <v>100</v>
      </c>
      <c t="n" s="8" r="B10">
        <v>-15.8</v>
      </c>
      <c t="n" s="8" r="C10">
        <v>-52.6</v>
      </c>
    </row>
    <row spans="1:3" r="11">
      <c t="s" s="4" r="A11">
        <v>101</v>
      </c>
      <c t="n" s="8" r="B11">
        <v>11.9</v>
      </c>
      <c t="n" s="8" r="C11">
        <v>0.6</v>
      </c>
    </row>
    <row spans="1:3" r="12">
      <c t="s" s="4" r="A12">
        <v>151</v>
      </c>
      <c t="n" s="8" r="B12">
        <v>-48.1</v>
      </c>
      <c t="n" s="8" r="C12">
        <v>-44.2</v>
      </c>
    </row>
    <row spans="1:3" r="13">
      <c t="s" s="4" r="A13">
        <v>152</v>
      </c>
      <c t="n" s="8" r="B13">
        <v>1.6</v>
      </c>
      <c t="n" s="8" r="C13">
        <v>0.3</v>
      </c>
    </row>
    <row spans="1:3" r="14">
      <c t="s" s="4" r="A14">
        <v>153</v>
      </c>
      <c t="n" s="8" r="B14">
        <v>-29.7</v>
      </c>
      <c t="n" s="6" r="C14">
        <v>-15</v>
      </c>
    </row>
    <row spans="1:3" r="15">
      <c t="s" s="4" r="A15">
        <v>154</v>
      </c>
      <c t="n" s="6" r="B15">
        <v>51</v>
      </c>
      <c t="n" s="8" r="C15">
        <v>44.1</v>
      </c>
    </row>
    <row spans="1:3" r="16">
      <c t="s" s="3" r="A16">
        <v>155</v>
      </c>
    </row>
    <row spans="1:3" r="17">
      <c t="s" s="4" r="A17">
        <v>156</v>
      </c>
      <c t="n" s="8" r="B17">
        <v>-3.5</v>
      </c>
      <c t="n" s="8" r="C17">
        <v>3.2</v>
      </c>
    </row>
    <row spans="1:3" r="18">
      <c t="s" s="4" r="A18">
        <v>29</v>
      </c>
      <c t="n" s="8" r="B18">
        <v>7.2</v>
      </c>
      <c t="n" s="8" r="C18">
        <v>27.9</v>
      </c>
    </row>
    <row spans="1:3" r="19">
      <c t="s" s="4" r="A19">
        <v>53</v>
      </c>
      <c t="n" s="8" r="B19">
        <v>16.7</v>
      </c>
      <c t="n" s="8" r="C19">
        <v>18.1</v>
      </c>
    </row>
    <row spans="1:3" r="20">
      <c t="s" s="4" r="A20">
        <v>54</v>
      </c>
      <c t="n" s="6" r="B20">
        <v>-55</v>
      </c>
      <c t="n" s="8" r="C20">
        <v>-20.3</v>
      </c>
    </row>
    <row spans="1:3" r="21">
      <c t="s" s="4" r="A21">
        <v>55</v>
      </c>
      <c t="n" s="8" r="B21">
        <v>-1.2</v>
      </c>
      <c t="n" s="8" r="C21">
        <v>-23.8</v>
      </c>
    </row>
    <row spans="1:3" r="22">
      <c t="s" s="4" r="A22">
        <v>56</v>
      </c>
      <c t="n" s="8" r="B22">
        <v>-34.8</v>
      </c>
      <c t="n" s="8" r="C22">
        <v>-25.6</v>
      </c>
    </row>
    <row spans="1:3" r="23">
      <c t="s" s="4" r="A23">
        <v>157</v>
      </c>
      <c t="n" s="8" r="B23">
        <v>0.4</v>
      </c>
      <c t="n" s="8" r="C23">
        <v>0.4</v>
      </c>
    </row>
    <row spans="1:3" r="24">
      <c t="s" s="4" r="A24">
        <v>61</v>
      </c>
      <c t="n" s="8" r="B24">
        <v>10.6</v>
      </c>
      <c t="n" s="8" r="C24">
        <v>-1.7</v>
      </c>
    </row>
    <row spans="1:3" r="25">
      <c t="s" s="4" r="A25">
        <v>158</v>
      </c>
      <c t="n" s="8" r="B25">
        <v>37.7</v>
      </c>
      <c t="n" s="8" r="C25">
        <v>20.1</v>
      </c>
    </row>
    <row spans="1:3" r="26">
      <c t="s" s="4" r="A26">
        <v>159</v>
      </c>
      <c t="n" s="8" r="B26">
        <v>-10.9</v>
      </c>
      <c t="n" s="8" r="C26">
        <v>43.7</v>
      </c>
    </row>
    <row spans="1:3" r="27">
      <c t="s" s="4" r="A27">
        <v>160</v>
      </c>
      <c t="n" s="8" r="B27">
        <v>-0.7</v>
      </c>
      <c t="n" s="8" r="C27">
        <v>-26.9</v>
      </c>
    </row>
    <row spans="1:3" r="28">
      <c t="s" s="4" r="A28">
        <v>161</v>
      </c>
      <c t="n" s="8" r="B28">
        <v>2.4</v>
      </c>
      <c t="n" s="8" r="C28">
        <v>-3.5</v>
      </c>
    </row>
    <row spans="1:3" r="29">
      <c t="s" s="4" r="A29">
        <v>69</v>
      </c>
      <c t="n" s="8" r="B29">
        <v>7.6</v>
      </c>
      <c t="n" s="8" r="C29">
        <v>-3.6</v>
      </c>
    </row>
    <row spans="1:3" r="30">
      <c t="s" s="4" r="A30">
        <v>162</v>
      </c>
      <c t="n" s="8" r="B30">
        <v>391.4</v>
      </c>
      <c t="n" s="8" r="C30">
        <v>438.9</v>
      </c>
    </row>
    <row spans="1:3" r="31">
      <c t="s" s="3" r="A31">
        <v>163</v>
      </c>
    </row>
    <row spans="1:3" r="32">
      <c t="s" s="4" r="A32">
        <v>164</v>
      </c>
      <c t="n" s="6" r="B32">
        <v>-1073</v>
      </c>
      <c t="n" s="8" r="C32">
        <v>-775.9</v>
      </c>
    </row>
    <row spans="1:3" r="33">
      <c t="s" s="4" r="A33">
        <v>165</v>
      </c>
      <c t="n" s="6" r="B33">
        <v>0</v>
      </c>
      <c t="n" s="8" r="C33">
        <v>2.1</v>
      </c>
    </row>
    <row spans="1:3" r="34">
      <c t="s" s="4" r="A34">
        <v>166</v>
      </c>
      <c t="n" s="8" r="B34">
        <v>-19.1</v>
      </c>
      <c t="n" s="8" r="C34">
        <v>-265.3</v>
      </c>
    </row>
    <row spans="1:3" r="35">
      <c t="s" s="4" r="A35">
        <v>167</v>
      </c>
      <c t="n" s="8" r="B35">
        <v>9.9</v>
      </c>
      <c t="n" s="6" r="C35">
        <v>55</v>
      </c>
    </row>
    <row spans="1:3" r="36">
      <c t="s" s="4" r="A36">
        <v>168</v>
      </c>
      <c t="n" s="8" r="B36">
        <v>-6.2</v>
      </c>
      <c t="n" s="8" r="C36">
        <v>-1.4</v>
      </c>
    </row>
    <row spans="1:3" r="37">
      <c t="s" s="4" r="A37">
        <v>169</v>
      </c>
      <c t="n" s="8" r="B37">
        <v>1.6</v>
      </c>
      <c t="n" s="8" r="C37">
        <v>15.1</v>
      </c>
    </row>
    <row spans="1:3" r="38">
      <c t="s" s="4" r="A38">
        <v>170</v>
      </c>
      <c t="n" s="8" r="B38">
        <v>-6.7</v>
      </c>
      <c t="n" s="8" r="C38">
        <v>-19.1</v>
      </c>
    </row>
    <row spans="1:3" r="39">
      <c t="s" s="4" r="A39">
        <v>171</v>
      </c>
      <c t="n" s="8" r="B39">
        <v>-1093.5</v>
      </c>
      <c t="n" s="8" r="C39">
        <v>-989.5</v>
      </c>
    </row>
    <row spans="1:3" r="40">
      <c t="s" s="3" r="A40">
        <v>172</v>
      </c>
    </row>
    <row spans="1:3" r="41">
      <c t="s" s="4" r="A41">
        <v>173</v>
      </c>
      <c t="n" s="6" r="B41">
        <v>-15</v>
      </c>
      <c t="n" s="6" r="C41">
        <v>20</v>
      </c>
    </row>
    <row spans="1:3" r="42">
      <c t="s" s="4" r="A42">
        <v>174</v>
      </c>
      <c t="n" s="8" r="B42">
        <v>1079.3</v>
      </c>
      <c t="n" s="6" r="C42">
        <v>-245</v>
      </c>
    </row>
    <row spans="1:3" r="43">
      <c t="s" s="4" r="A43">
        <v>175</v>
      </c>
      <c t="n" s="6" r="B43">
        <v>0</v>
      </c>
      <c t="n" s="8" r="C43">
        <v>-957.8</v>
      </c>
    </row>
    <row spans="1:3" r="44">
      <c t="s" s="4" r="A44">
        <v>176</v>
      </c>
      <c t="n" s="8" r="B44">
        <v>-1.9</v>
      </c>
      <c t="n" s="6" r="C44">
        <v>0</v>
      </c>
    </row>
    <row spans="1:3" r="45">
      <c t="s" s="4" r="A45">
        <v>177</v>
      </c>
      <c t="n" s="6" r="B45">
        <v>0</v>
      </c>
      <c t="n" s="8" r="C45">
        <v>1168.4</v>
      </c>
    </row>
    <row spans="1:3" r="46">
      <c t="s" s="4" r="A46">
        <v>178</v>
      </c>
      <c t="n" s="6" r="B46">
        <v>0</v>
      </c>
      <c t="n" s="6" r="C46">
        <v>-500</v>
      </c>
    </row>
    <row spans="1:3" r="47">
      <c t="s" s="4" r="A47">
        <v>179</v>
      </c>
      <c t="n" s="6" r="B47">
        <v>0</v>
      </c>
      <c t="n" s="8" r="C47">
        <v>1217.3</v>
      </c>
    </row>
    <row spans="1:3" r="48">
      <c t="s" s="4" r="A48">
        <v>180</v>
      </c>
      <c t="n" s="8" r="B48">
        <v>-56.9</v>
      </c>
      <c t="n" s="6" r="C48">
        <v>-26</v>
      </c>
    </row>
    <row spans="1:3" r="49">
      <c t="s" s="4" r="A49">
        <v>181</v>
      </c>
      <c t="n" s="8" r="B49">
        <v>-373.9</v>
      </c>
      <c t="n" s="8" r="C49">
        <v>-69.90000000000001</v>
      </c>
    </row>
    <row spans="1:3" r="50">
      <c t="s" s="4" r="A50">
        <v>182</v>
      </c>
      <c t="n" s="8" r="B50">
        <v>631.6</v>
      </c>
      <c t="n" s="6" r="C50">
        <v>607</v>
      </c>
    </row>
    <row spans="1:3" r="51">
      <c t="s" s="4" r="A51">
        <v>183</v>
      </c>
      <c t="n" s="8" r="B51">
        <v>-70.5</v>
      </c>
      <c t="n" s="8" r="C51">
        <v>56.4</v>
      </c>
    </row>
    <row spans="1:3" r="52">
      <c t="s" s="4" r="A52">
        <v>184</v>
      </c>
      <c t="n" s="8" r="B52">
        <v>78.90000000000001</v>
      </c>
      <c t="n" s="8" r="C52">
        <v>0.5</v>
      </c>
    </row>
    <row spans="1:3" r="53">
      <c t="s" s="4" r="A53">
        <v>185</v>
      </c>
      <c t="n" s="7" r="B53">
        <v>8.4</v>
      </c>
      <c t="n" s="7" r="C53">
        <v>5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368</v>
      </c>
      <c t="s" s="2" r="C1">
        <v>2</v>
      </c>
      <c t="s" s="2" r="D1">
        <v>25</v>
      </c>
    </row>
    <row spans="1:4" r="2">
      <c t="s" s="3" r="A2">
        <v>577</v>
      </c>
    </row>
    <row spans="1:4" r="3">
      <c t="s" s="4" r="A3">
        <v>233</v>
      </c>
      <c t="s" s="4" r="C3">
        <v>345</v>
      </c>
    </row>
    <row spans="1:4" r="4">
      <c t="s" s="4" r="A4">
        <v>297</v>
      </c>
    </row>
    <row spans="1:4" r="5">
      <c t="s" s="3" r="A5">
        <v>577</v>
      </c>
    </row>
    <row spans="1:4" r="6">
      <c t="s" s="4" r="A6">
        <v>370</v>
      </c>
      <c t="n" s="11" r="B6">
        <v>0.1975</v>
      </c>
    </row>
    <row spans="1:4" r="7">
      <c t="s" s="4" r="A7">
        <v>371</v>
      </c>
      <c t="s" s="4" r="B7">
        <v>372</v>
      </c>
    </row>
    <row spans="1:4" r="8">
      <c t="s" s="4" r="A8">
        <v>373</v>
      </c>
      <c t="s" s="4" r="B8">
        <v>374</v>
      </c>
    </row>
    <row spans="1:4" r="9">
      <c t="s" s="4" r="A9">
        <v>578</v>
      </c>
      <c t="s" s="4" r="B9">
        <v>579</v>
      </c>
    </row>
    <row spans="1:4" r="10">
      <c t="s" s="4" r="A10">
        <v>580</v>
      </c>
      <c t="n" s="9" r="B10">
        <v>17</v>
      </c>
    </row>
    <row spans="1:4" r="11">
      <c t="s" s="4" r="A11">
        <v>581</v>
      </c>
      <c t="n" s="12" r="B11">
        <v>0.00217</v>
      </c>
    </row>
    <row spans="1:4" r="12">
      <c t="s" s="4" r="A12">
        <v>582</v>
      </c>
      <c t="n" s="11" r="B12">
        <v>0.1975</v>
      </c>
    </row>
    <row spans="1:4" r="13">
      <c t="s" s="4" r="A13">
        <v>583</v>
      </c>
      <c t="n" s="6" r="B13">
        <v>91</v>
      </c>
    </row>
    <row spans="1:4" r="14">
      <c t="s" s="4" r="A14">
        <v>23</v>
      </c>
    </row>
    <row spans="1:4" r="15">
      <c t="s" s="3" r="A15">
        <v>577</v>
      </c>
    </row>
    <row spans="1:4" r="16">
      <c t="s" s="4" r="A16">
        <v>84</v>
      </c>
      <c t="n" s="6" r="C16">
        <v>46811398</v>
      </c>
      <c t="n" s="6" r="D16">
        <v>46811398</v>
      </c>
    </row>
    <row spans="1:4" r="17">
      <c t="s" s="4" r="A17">
        <v>584</v>
      </c>
    </row>
    <row spans="1:4" r="18">
      <c t="s" s="3" r="A18">
        <v>577</v>
      </c>
    </row>
    <row spans="1:4" r="19">
      <c t="s" s="4" r="A19">
        <v>349</v>
      </c>
      <c t="s" s="4" r="C19">
        <v>585</v>
      </c>
    </row>
    <row spans="1:4" r="20">
      <c t="s" s="4" r="A20">
        <v>84</v>
      </c>
      <c t="n" s="6" r="C20">
        <v>46811398</v>
      </c>
    </row>
    <row spans="1:4" r="21">
      <c t="s" s="4" r="A21">
        <v>523</v>
      </c>
    </row>
    <row spans="1:4" r="22">
      <c t="s" s="3" r="A22">
        <v>577</v>
      </c>
    </row>
    <row spans="1:4" r="23">
      <c t="s" s="4" r="A23">
        <v>349</v>
      </c>
      <c t="s" s="4" r="C23">
        <v>585</v>
      </c>
    </row>
    <row spans="1:4" r="24">
      <c t="s" s="4" r="A24">
        <v>359</v>
      </c>
    </row>
    <row spans="1:4" r="25">
      <c t="s" s="3" r="A25">
        <v>577</v>
      </c>
    </row>
    <row spans="1:4" r="26">
      <c t="s" s="4" r="A26">
        <v>233</v>
      </c>
      <c t="s" s="4" r="C26">
        <v>345</v>
      </c>
    </row>
    <row spans="1:4" r="27">
      <c t="s" s="4" r="A27">
        <v>586</v>
      </c>
    </row>
    <row spans="1:4" r="28">
      <c t="s" s="3" r="A28">
        <v>577</v>
      </c>
    </row>
    <row spans="1:4" r="29">
      <c t="s" s="4" r="A29">
        <v>587</v>
      </c>
      <c t="n" s="9" r="B29">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1"/>
    <col customWidth="1" max="6" min="6" width="24"/>
    <col customWidth="1" max="7" min="7" width="37"/>
    <col customWidth="1" max="8" min="8" width="28"/>
    <col customWidth="1" max="9" min="9" width="34"/>
  </cols>
  <sheetData>
    <row spans="1:9" r="1">
      <c t="s" s="1" r="A1">
        <v>186</v>
      </c>
      <c t="s" s="2" r="C1">
        <v>187</v>
      </c>
      <c t="s" s="2" r="E1">
        <v>188</v>
      </c>
      <c t="s" s="2" r="F1">
        <v>121</v>
      </c>
      <c t="s" s="2" r="G1">
        <v>189</v>
      </c>
      <c t="s" s="2" r="H1">
        <v>190</v>
      </c>
      <c t="s" s="2" r="I1">
        <v>191</v>
      </c>
    </row>
    <row spans="1:9" r="2">
      <c t="s" s="4" r="A2">
        <v>192</v>
      </c>
      <c t="n" s="9" r="E2">
        <v>4188</v>
      </c>
    </row>
    <row spans="1:9" r="3">
      <c t="s" s="4" r="A3">
        <v>193</v>
      </c>
      <c t="n" s="7" r="C3">
        <v>4171.3</v>
      </c>
      <c t="n" s="9" r="F3">
        <v>0</v>
      </c>
      <c t="n" s="7" r="G3">
        <v>-16.7</v>
      </c>
      <c t="n" s="9" r="H3">
        <v>0</v>
      </c>
      <c t="n" s="9" r="I3">
        <v>0</v>
      </c>
    </row>
    <row spans="1:9" r="4">
      <c t="s" s="4" r="A4">
        <v>194</v>
      </c>
      <c t="n" s="8" r="E4">
        <v>42.7</v>
      </c>
    </row>
    <row spans="1:9" r="5">
      <c t="s" s="4" r="A5">
        <v>113</v>
      </c>
      <c t="n" s="8" r="C5">
        <v>42.7</v>
      </c>
      <c t="n" s="6" r="F5">
        <v>0</v>
      </c>
      <c t="n" s="6" r="G5">
        <v>0</v>
      </c>
      <c t="n" s="6" r="H5">
        <v>0</v>
      </c>
      <c t="n" s="6" r="I5">
        <v>0</v>
      </c>
    </row>
    <row spans="1:9" r="6">
      <c t="s" s="4" r="A6">
        <v>195</v>
      </c>
      <c t="n" s="6" r="E6">
        <v>0</v>
      </c>
    </row>
    <row spans="1:9" r="7">
      <c t="s" s="4" r="A7">
        <v>130</v>
      </c>
      <c t="n" s="8" r="C7">
        <v>0.1</v>
      </c>
      <c t="n" s="6" r="F7">
        <v>0</v>
      </c>
      <c t="n" s="8" r="G7">
        <v>0.1</v>
      </c>
      <c t="n" s="6" r="H7">
        <v>0</v>
      </c>
      <c t="n" s="6" r="I7">
        <v>0</v>
      </c>
    </row>
    <row spans="1:9" r="8">
      <c t="s" s="4" r="A8">
        <v>196</v>
      </c>
      <c t="n" s="8" r="E8">
        <v>1217.3</v>
      </c>
    </row>
    <row spans="1:9" r="9">
      <c t="s" s="4" r="A9">
        <v>179</v>
      </c>
      <c t="n" s="8" r="C9">
        <v>1217.3</v>
      </c>
      <c t="n" s="6" r="F9">
        <v>0</v>
      </c>
      <c t="n" s="6" r="G9">
        <v>0</v>
      </c>
      <c t="n" s="6" r="H9">
        <v>0</v>
      </c>
      <c t="n" s="6" r="I9">
        <v>0</v>
      </c>
    </row>
    <row spans="1:9" r="10">
      <c t="s" s="4" r="A10">
        <v>197</v>
      </c>
      <c t="s" s="4" r="B10">
        <v>74</v>
      </c>
      <c t="n" s="8" r="E10">
        <v>1232.5</v>
      </c>
    </row>
    <row spans="1:9" r="11">
      <c t="s" s="4" r="A11">
        <v>198</v>
      </c>
      <c t="s" s="4" r="B11">
        <v>74</v>
      </c>
      <c t="n" s="8" r="C11">
        <v>1222.2</v>
      </c>
      <c t="n" s="6" r="F11">
        <v>0</v>
      </c>
      <c t="n" s="8" r="G11">
        <v>-10.3</v>
      </c>
      <c t="n" s="6" r="H11">
        <v>0</v>
      </c>
      <c t="n" s="6" r="I11">
        <v>0</v>
      </c>
    </row>
    <row spans="1:9" r="12">
      <c t="s" s="4" r="A12">
        <v>199</v>
      </c>
      <c t="s" s="4" r="B12">
        <v>137</v>
      </c>
      <c t="n" s="8" r="E12">
        <v>-7.7</v>
      </c>
    </row>
    <row spans="1:9" r="13">
      <c t="s" s="4" r="A13">
        <v>200</v>
      </c>
      <c t="s" s="4" r="B13">
        <v>137</v>
      </c>
      <c t="n" s="8" r="C13">
        <v>-7.7</v>
      </c>
      <c t="n" s="6" r="F13">
        <v>0</v>
      </c>
      <c t="n" s="6" r="G13">
        <v>0</v>
      </c>
      <c t="n" s="6" r="H13">
        <v>0</v>
      </c>
      <c t="n" s="6" r="I13">
        <v>0</v>
      </c>
    </row>
    <row spans="1:9" r="14">
      <c t="s" s="4" r="A14">
        <v>201</v>
      </c>
      <c t="n" s="8" r="E14">
        <v>6672.8</v>
      </c>
    </row>
    <row spans="1:9" r="15">
      <c t="s" s="4" r="A15">
        <v>202</v>
      </c>
      <c t="n" s="8" r="C15">
        <v>6645.9</v>
      </c>
      <c t="n" s="6" r="F15">
        <v>0</v>
      </c>
      <c t="n" s="8" r="G15">
        <v>-26.9</v>
      </c>
      <c t="n" s="6" r="H15">
        <v>0</v>
      </c>
      <c t="n" s="6" r="I15">
        <v>0</v>
      </c>
    </row>
    <row spans="1:9" r="16">
      <c t="s" s="4" r="A16">
        <v>192</v>
      </c>
      <c t="n" s="6" r="E16">
        <v>4188</v>
      </c>
    </row>
    <row spans="1:9" r="17">
      <c t="s" s="4" r="A17">
        <v>193</v>
      </c>
      <c t="n" s="8" r="C17">
        <v>4171.3</v>
      </c>
      <c t="n" s="6" r="F17">
        <v>0</v>
      </c>
      <c t="n" s="8" r="G17">
        <v>-16.7</v>
      </c>
      <c t="n" s="6" r="H17">
        <v>0</v>
      </c>
      <c t="n" s="6" r="I17">
        <v>0</v>
      </c>
    </row>
    <row spans="1:9" r="18">
      <c t="s" s="4" r="A18">
        <v>113</v>
      </c>
      <c t="n" s="8" r="C18">
        <v>383.6</v>
      </c>
    </row>
    <row spans="1:9" r="19">
      <c t="s" s="4" r="A19">
        <v>130</v>
      </c>
      <c t="s" s="4" r="B19">
        <v>203</v>
      </c>
      <c t="n" s="8" r="C19">
        <v>0.8</v>
      </c>
    </row>
    <row spans="1:9" r="20">
      <c t="s" s="4" r="A20">
        <v>198</v>
      </c>
      <c t="s" s="4" r="B20">
        <v>204</v>
      </c>
      <c t="n" s="8" r="G20">
        <v>-10.3</v>
      </c>
    </row>
    <row spans="1:9" r="21">
      <c t="s" s="4" r="A21">
        <v>205</v>
      </c>
      <c t="n" s="6" r="E21">
        <v>0</v>
      </c>
    </row>
    <row spans="1:9" r="22">
      <c t="s" s="4" r="A22">
        <v>206</v>
      </c>
      <c t="n" s="8" r="C22">
        <v>7561.3</v>
      </c>
      <c t="n" s="8" r="F22">
        <v>6308.5</v>
      </c>
      <c t="n" s="8" r="G22">
        <v>-4.1</v>
      </c>
      <c t="n" s="8" r="H22">
        <v>955.5</v>
      </c>
      <c t="n" s="8" r="I22">
        <v>301.4</v>
      </c>
    </row>
    <row spans="1:9" r="23">
      <c t="s" s="4" r="A23">
        <v>207</v>
      </c>
      <c t="n" s="8" r="E23">
        <v>6672.8</v>
      </c>
    </row>
    <row spans="1:9" r="24">
      <c t="s" s="4" r="A24">
        <v>208</v>
      </c>
      <c t="n" s="8" r="C24">
        <v>6645.9</v>
      </c>
      <c t="n" s="6" r="F24">
        <v>0</v>
      </c>
      <c t="n" s="8" r="G24">
        <v>-26.9</v>
      </c>
      <c t="n" s="6" r="H24">
        <v>0</v>
      </c>
      <c t="n" s="6" r="I24">
        <v>0</v>
      </c>
    </row>
    <row spans="1:9" r="25">
      <c t="s" s="4" r="A25">
        <v>194</v>
      </c>
      <c t="n" s="6" r="E25">
        <v>0</v>
      </c>
    </row>
    <row spans="1:9" r="26">
      <c t="s" s="4" r="A26">
        <v>113</v>
      </c>
      <c t="n" s="8" r="C26">
        <v>340.9</v>
      </c>
      <c t="n" s="8" r="F26">
        <v>289.3</v>
      </c>
      <c t="n" s="6" r="G26">
        <v>0</v>
      </c>
      <c t="n" s="8" r="H26">
        <v>27.9</v>
      </c>
      <c t="n" s="8" r="I26">
        <v>23.7</v>
      </c>
    </row>
    <row spans="1:9" r="27">
      <c t="s" s="4" r="A27">
        <v>195</v>
      </c>
      <c t="n" s="6" r="E27">
        <v>0</v>
      </c>
    </row>
    <row spans="1:9" r="28">
      <c t="s" s="4" r="A28">
        <v>130</v>
      </c>
      <c t="n" s="8" r="C28">
        <v>0.7</v>
      </c>
      <c t="n" s="8" r="F28">
        <v>0.6</v>
      </c>
      <c t="n" s="8" r="G28">
        <v>0.1</v>
      </c>
      <c t="n" s="6" r="H28">
        <v>0</v>
      </c>
      <c t="n" s="6" r="I28">
        <v>0</v>
      </c>
    </row>
    <row spans="1:9" r="29">
      <c t="s" s="4" r="A29">
        <v>209</v>
      </c>
      <c t="n" s="8" r="E29">
        <v>-6672.8</v>
      </c>
    </row>
    <row spans="1:9" r="30">
      <c t="s" s="4" r="A30">
        <v>210</v>
      </c>
      <c t="n" s="6" r="C30">
        <v>0</v>
      </c>
      <c t="n" s="8" r="F30">
        <v>6185.7</v>
      </c>
      <c t="n" s="6" r="G30">
        <v>0</v>
      </c>
      <c t="n" s="6" r="H30">
        <v>0</v>
      </c>
      <c t="n" s="8" r="I30">
        <v>487.1</v>
      </c>
    </row>
    <row spans="1:9" r="31">
      <c t="s" s="4" r="A31">
        <v>211</v>
      </c>
      <c t="n" s="6" r="E31">
        <v>0</v>
      </c>
    </row>
    <row spans="1:9" r="32">
      <c t="s" s="4" r="A32">
        <v>212</v>
      </c>
      <c t="n" s="6" r="C32">
        <v>0</v>
      </c>
      <c t="n" s="8" r="F32">
        <v>-22.7</v>
      </c>
      <c t="n" s="8" r="G32">
        <v>22.7</v>
      </c>
      <c t="n" s="6" r="H32">
        <v>0</v>
      </c>
      <c t="n" s="6" r="I32">
        <v>0</v>
      </c>
    </row>
    <row spans="1:9" r="33">
      <c t="s" s="4" r="A33">
        <v>213</v>
      </c>
      <c t="n" s="6" r="E33">
        <v>0</v>
      </c>
    </row>
    <row spans="1:9" r="34">
      <c t="s" s="4" r="A34">
        <v>214</v>
      </c>
      <c t="n" s="8" r="C34">
        <v>1168.4</v>
      </c>
      <c t="n" s="6" r="F34">
        <v>0</v>
      </c>
      <c t="n" s="6" r="G34">
        <v>0</v>
      </c>
      <c t="n" s="8" r="H34">
        <v>1168.4</v>
      </c>
      <c t="n" s="6" r="I34">
        <v>0</v>
      </c>
    </row>
    <row spans="1:9" r="35">
      <c t="s" s="4" r="A35">
        <v>215</v>
      </c>
      <c t="s" s="4" r="B35">
        <v>216</v>
      </c>
      <c t="n" s="6" r="E35">
        <v>0</v>
      </c>
    </row>
    <row spans="1:9" r="36">
      <c t="s" s="4" r="A36">
        <v>217</v>
      </c>
      <c t="s" s="4" r="B36">
        <v>216</v>
      </c>
      <c t="n" s="6" r="C36">
        <v>0</v>
      </c>
      <c t="n" s="8" r="F36">
        <v>424.4</v>
      </c>
      <c t="n" s="6" r="G36">
        <v>0</v>
      </c>
      <c t="n" s="8" r="H36">
        <v>-227.1</v>
      </c>
      <c t="n" s="8" r="I36">
        <v>-197.3</v>
      </c>
    </row>
    <row spans="1:9" r="37">
      <c t="s" s="4" r="A37">
        <v>218</v>
      </c>
      <c t="n" s="6" r="E37">
        <v>0</v>
      </c>
    </row>
    <row spans="1:9" r="38">
      <c t="s" s="4" r="A38">
        <v>219</v>
      </c>
      <c t="n" s="8" r="C38">
        <v>-569.9</v>
      </c>
      <c t="n" s="8" r="F38">
        <v>-569.9</v>
      </c>
      <c t="n" s="6" r="G38">
        <v>0</v>
      </c>
      <c t="n" s="6" r="H38">
        <v>0</v>
      </c>
      <c t="n" s="6" r="I38">
        <v>0</v>
      </c>
    </row>
    <row spans="1:9" r="39">
      <c t="s" s="4" r="A39">
        <v>220</v>
      </c>
      <c t="n" s="6" r="E39">
        <v>0</v>
      </c>
    </row>
    <row spans="1:9" r="40">
      <c t="s" s="4" r="A40">
        <v>180</v>
      </c>
      <c t="n" s="6" r="C40">
        <v>-26</v>
      </c>
      <c t="n" s="6" r="F40">
        <v>0</v>
      </c>
      <c t="n" s="6" r="G40">
        <v>0</v>
      </c>
      <c t="n" s="8" r="H40">
        <v>-13.9</v>
      </c>
      <c t="n" s="8" r="I40">
        <v>-12.1</v>
      </c>
    </row>
    <row spans="1:9" r="41">
      <c t="s" s="4" r="A41">
        <v>221</v>
      </c>
      <c t="n" s="6" r="E41">
        <v>0</v>
      </c>
    </row>
    <row spans="1:9" r="42">
      <c t="s" s="4" r="A42">
        <v>222</v>
      </c>
      <c t="n" s="8" r="C42">
        <v>1.3</v>
      </c>
      <c t="n" s="8" r="F42">
        <v>1.1</v>
      </c>
      <c t="n" s="6" r="G42">
        <v>0</v>
      </c>
      <c t="n" s="8" r="H42">
        <v>0.2</v>
      </c>
      <c t="n" s="6" r="I42">
        <v>0</v>
      </c>
    </row>
    <row spans="1:9" r="43">
      <c t="s" s="4" r="A43">
        <v>205</v>
      </c>
      <c t="n" s="9" r="E43">
        <v>0</v>
      </c>
    </row>
    <row spans="1:9" r="44">
      <c t="s" s="4" r="A44">
        <v>206</v>
      </c>
      <c t="n" s="8" r="C44">
        <v>7561.3</v>
      </c>
      <c t="n" s="8" r="F44">
        <v>6308.5</v>
      </c>
      <c t="n" s="8" r="G44">
        <v>-4.1</v>
      </c>
      <c t="n" s="8" r="H44">
        <v>955.5</v>
      </c>
      <c t="n" s="8" r="I44">
        <v>301.4</v>
      </c>
    </row>
    <row spans="1:9" r="45">
      <c t="s" s="4" r="A45">
        <v>223</v>
      </c>
      <c t="n" s="8" r="C45">
        <v>7576.7</v>
      </c>
      <c t="n" s="8" r="F45">
        <v>6318.2</v>
      </c>
      <c t="n" s="6" r="G45">
        <v>-4</v>
      </c>
      <c t="n" s="8" r="H45">
        <v>958.5</v>
      </c>
      <c t="n" s="6" r="I45">
        <v>304</v>
      </c>
    </row>
    <row spans="1:9" r="46">
      <c t="s" s="4" r="A46">
        <v>113</v>
      </c>
      <c t="n" s="8" r="C46">
        <v>331.4</v>
      </c>
      <c t="n" s="8" r="F46">
        <v>283.1</v>
      </c>
      <c t="n" s="6" r="G46">
        <v>0</v>
      </c>
      <c t="n" s="8" r="H46">
        <v>27.2</v>
      </c>
      <c t="n" s="8" r="I46">
        <v>21.1</v>
      </c>
    </row>
    <row spans="1:9" r="47">
      <c t="s" s="4" r="A47">
        <v>130</v>
      </c>
      <c t="n" s="8" r="C47">
        <v>1.7</v>
      </c>
      <c t="s" s="4" r="D47">
        <v>131</v>
      </c>
      <c t="n" s="8" r="F47">
        <v>1.4</v>
      </c>
      <c t="n" s="8" r="G47">
        <v>0.3</v>
      </c>
      <c t="n" s="6" r="H47">
        <v>0</v>
      </c>
      <c t="n" s="6" r="I47">
        <v>0</v>
      </c>
    </row>
    <row spans="1:9" r="48">
      <c t="s" s="4" r="A48">
        <v>217</v>
      </c>
      <c t="n" s="6" r="F48">
        <v>0</v>
      </c>
    </row>
    <row spans="1:9" r="49">
      <c t="s" s="4" r="A49">
        <v>219</v>
      </c>
      <c t="n" s="8" r="C49">
        <v>-373.9</v>
      </c>
      <c t="n" s="8" r="F49">
        <v>-373.9</v>
      </c>
      <c t="n" s="6" r="G49">
        <v>0</v>
      </c>
      <c t="n" s="6" r="H49">
        <v>0</v>
      </c>
      <c t="n" s="6" r="I49">
        <v>0</v>
      </c>
    </row>
    <row spans="1:9" r="50">
      <c t="s" s="4" r="A50">
        <v>180</v>
      </c>
      <c t="n" s="8" r="C50">
        <v>-56.9</v>
      </c>
      <c t="n" s="6" r="F50">
        <v>0</v>
      </c>
      <c t="n" s="6" r="G50">
        <v>0</v>
      </c>
      <c t="n" s="8" r="H50">
        <v>-30.4</v>
      </c>
      <c t="n" s="8" r="I50">
        <v>-26.5</v>
      </c>
    </row>
    <row spans="1:9" r="51">
      <c t="s" s="4" r="A51">
        <v>224</v>
      </c>
      <c t="n" s="9" r="C51">
        <v>7479</v>
      </c>
      <c t="n" s="7" r="F51">
        <v>6228.8</v>
      </c>
      <c t="n" s="7" r="G51">
        <v>-3.7</v>
      </c>
      <c t="n" s="7" r="H51">
        <v>955.3</v>
      </c>
      <c t="n" s="7" r="I51">
        <v>298.6</v>
      </c>
    </row>
    <row spans="1:9" r="52">
      <c t="n" r="A52"/>
    </row>
    <row spans="1:9" r="53">
      <c t="s" s="4" r="A53">
        <v>74</v>
      </c>
      <c t="s" s="4" r="B53">
        <v>225</v>
      </c>
    </row>
    <row spans="1:9" r="54">
      <c t="s" s="4" r="A54">
        <v>137</v>
      </c>
      <c t="s" s="4" r="B54">
        <v>226</v>
      </c>
    </row>
    <row spans="1:9" r="55">
      <c t="s" s="4" r="A55">
        <v>139</v>
      </c>
      <c t="s" s="4" r="B55">
        <v>142</v>
      </c>
    </row>
    <row spans="1:9" r="56">
      <c t="s" s="4" r="A56">
        <v>131</v>
      </c>
      <c t="s" s="4" r="B56">
        <v>80</v>
      </c>
    </row>
    <row spans="1:9" r="57">
      <c t="s" s="4" r="A57">
        <v>141</v>
      </c>
      <c t="s" s="4" r="B57">
        <v>227</v>
      </c>
    </row>
    <row spans="1:9" r="58">
      <c t="s" s="4" r="A58">
        <v>216</v>
      </c>
      <c t="s" s="4" r="B58">
        <v>228</v>
      </c>
    </row>
  </sheetData>
  <mergeCells count="9">
    <mergeCell ref="A1:B1"/>
    <mergeCell ref="C1:D1"/>
    <mergeCell ref="A52:H52"/>
    <mergeCell ref="B53:H53"/>
    <mergeCell ref="B54:H54"/>
    <mergeCell ref="B55:H55"/>
    <mergeCell ref="B56:H56"/>
    <mergeCell ref="B57:H57"/>
    <mergeCell ref="B58:H5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29</v>
      </c>
      <c t="s" s="2" r="B1">
        <v>87</v>
      </c>
    </row>
    <row spans="1:2" r="2">
      <c t="s" s="2" r="B2">
        <v>230</v>
      </c>
    </row>
    <row spans="1:2" r="3">
      <c t="s" s="4" r="A3">
        <v>214</v>
      </c>
      <c t="n" s="7" r="B3">
        <v>1168.4</v>
      </c>
    </row>
    <row spans="1:2" r="4">
      <c t="s" s="4" r="A4">
        <v>231</v>
      </c>
    </row>
    <row spans="1:2" r="5">
      <c t="s" s="4" r="A5">
        <v>214</v>
      </c>
      <c t="n" s="7" r="B5">
        <v>1168.4</v>
      </c>
    </row>
    <row spans="1:2" r="6">
      <c t="s" s="4" r="A6">
        <v>232</v>
      </c>
    </row>
    <row spans="1:2" r="7">
      <c t="s" s="4" r="A7">
        <v>233</v>
      </c>
      <c t="s" s="4" r="B7">
        <v>234</v>
      </c>
    </row>
    <row spans="1:2" r="8">
      <c t="s" s="4" r="A8">
        <v>235</v>
      </c>
    </row>
    <row spans="1:2" r="9">
      <c t="s" s="4" r="A9">
        <v>236</v>
      </c>
      <c t="s" s="4" r="B9">
        <v>237</v>
      </c>
    </row>
    <row spans="1:2" r="10">
      <c t="s" s="4" r="A10">
        <v>238</v>
      </c>
    </row>
    <row spans="1:2" r="11">
      <c t="s" s="4" r="A11">
        <v>239</v>
      </c>
      <c t="s" s="4" r="B11">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Statements Of Consolidated and </vt:lpstr>
      <vt:lpstr>Statements of Consolidated and5</vt:lpstr>
      <vt:lpstr>Statements of Consolidated and6</vt:lpstr>
      <vt:lpstr>Statements Of Consolidated and7</vt:lpstr>
      <vt:lpstr>Statements Of Consolidated and8</vt:lpstr>
      <vt:lpstr>Statements of Consolidated and9</vt:lpstr>
      <vt:lpstr>Basis of Accounting Presentatio</vt:lpstr>
      <vt:lpstr>Initial Public Offering</vt:lpstr>
      <vt:lpstr>Recent Accounting Pronouncement</vt:lpstr>
      <vt:lpstr>Net Income Per Limited Partner </vt:lpstr>
      <vt:lpstr>Transactions With Affiliates</vt:lpstr>
      <vt:lpstr>Short-Term Borrowings</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upplemental Cash Flow Informat</vt:lpstr>
      <vt:lpstr>Concentration Of Credit Risk</vt:lpstr>
      <vt:lpstr>Subsequent Event</vt:lpstr>
      <vt:lpstr>Initial Public Offering (Tables</vt:lpstr>
      <vt:lpstr>Net Income Per Limited Partne31</vt:lpstr>
      <vt:lpstr>Transactions With Affiliates (T</vt:lpstr>
      <vt:lpstr>Asset Retirement Obligations (T</vt:lpstr>
      <vt:lpstr>Equity Method Investments (Tabl</vt:lpstr>
      <vt:lpstr>Pension And Other Postretirem35</vt:lpstr>
      <vt:lpstr>Fair Value (Tables)</vt:lpstr>
      <vt:lpstr>Other Commitments And Conting37</vt:lpstr>
      <vt:lpstr>Accumulated Other Comprehensi38</vt:lpstr>
      <vt:lpstr>Other, Net (Tables)</vt:lpstr>
      <vt:lpstr>Supplemental Cash Flow Inform40</vt:lpstr>
      <vt:lpstr>Concentration Of Credit Risk (T</vt:lpstr>
      <vt:lpstr>Basis of Accounting Presentat42</vt:lpstr>
      <vt:lpstr>Initial Public Offering (Narrat</vt:lpstr>
      <vt:lpstr>Initial Public Offering (Schedu</vt:lpstr>
      <vt:lpstr>Net Income Per Limited Partne45</vt:lpstr>
      <vt:lpstr>Net Income Per Limited Partne46</vt:lpstr>
      <vt:lpstr>Transactions With Affiliates (N</vt:lpstr>
      <vt:lpstr>Transactions With Affiliates (S</vt:lpstr>
      <vt:lpstr>Transactions With Affiliates 49</vt:lpstr>
      <vt:lpstr>Short-Term Borrowings (Narrativ</vt:lpstr>
      <vt:lpstr>Gain On Sale Of Assets (Narrati</vt:lpstr>
      <vt:lpstr>Goodwill (Narrative) (Details)</vt:lpstr>
      <vt:lpstr>Asset Retirement Obligations (C</vt:lpstr>
      <vt:lpstr>Regulatory Matters (Narrative) </vt:lpstr>
      <vt:lpstr>Equity Method Investments Equit</vt:lpstr>
      <vt:lpstr>Equity Method Investments Sched</vt:lpstr>
      <vt:lpstr>Income Taxes (Narrative) (Detai</vt:lpstr>
      <vt:lpstr>Pension And Other Postretirem58</vt:lpstr>
      <vt:lpstr>Pension And Other Postretirem59</vt:lpstr>
      <vt:lpstr>Pension And Other Postretirem60</vt:lpstr>
      <vt:lpstr>Fair Value (Carrying Amount And</vt:lpstr>
      <vt:lpstr>Other Commitments And Conting62</vt:lpstr>
      <vt:lpstr>Other Commitments And Conting63</vt:lpstr>
      <vt:lpstr>Accumulated Other Comprehensi64</vt:lpstr>
      <vt:lpstr>Accumulated Other Comprehensi65</vt:lpstr>
      <vt:lpstr>Other, Net (Schedule of Other, </vt:lpstr>
      <vt:lpstr>Supplemental Cash Flow Inform67</vt:lpstr>
      <vt:lpstr>Concentration Of Credit Risk (N</vt:lpstr>
      <vt:lpstr>Concentration of Credit Risk (S</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28:26Z</dcterms:created>
  <dcterms:modified xmlns:dcterms="http://purl.org/dc/terms/" xmlns:xsi="http://www.w3.org/2001/XMLSchema-instance" xsi:type="dcterms:W3CDTF">2016-11-01T16:28:26Z</dcterms:modified>
  <dc:title xmlns:dc="http://purl.org/dc/elements/1.1/">Untitled</dc:title>
  <dc:description xmlns:dc="http://purl.org/dc/elements/1.1/"/>
  <dc:subject xmlns:dc="http://purl.org/dc/elements/1.1/"/>
  <cp:keywords/>
  <cp:category/>
</cp:coreProperties>
</file>